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Organi"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Notes Payable and Convertible N" sheetId="11" state="visible" r:id="rId11"/>
    <sheet xmlns:r="http://schemas.openxmlformats.org/officeDocument/2006/relationships" name="Shareholders' Equity" sheetId="12" state="visible" r:id="rId12"/>
    <sheet xmlns:r="http://schemas.openxmlformats.org/officeDocument/2006/relationships" name="Fair Value Measurement" sheetId="13" state="visible" r:id="rId13"/>
    <sheet xmlns:r="http://schemas.openxmlformats.org/officeDocument/2006/relationships" name="Leases" sheetId="14" state="visible" r:id="rId14"/>
    <sheet xmlns:r="http://schemas.openxmlformats.org/officeDocument/2006/relationships" name="Defined Contribution 401(k) Pla" sheetId="15" state="visible" r:id="rId15"/>
    <sheet xmlns:r="http://schemas.openxmlformats.org/officeDocument/2006/relationships" name="Commitments and Contingencies" sheetId="16" state="visible" r:id="rId16"/>
    <sheet xmlns:r="http://schemas.openxmlformats.org/officeDocument/2006/relationships" name="Equity and Incentive Plans" sheetId="17" state="visible" r:id="rId17"/>
    <sheet xmlns:r="http://schemas.openxmlformats.org/officeDocument/2006/relationships" name="Variable Interest Entity" sheetId="18" state="visible" r:id="rId18"/>
    <sheet xmlns:r="http://schemas.openxmlformats.org/officeDocument/2006/relationships" name="Segment and Related Information"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s (Tables)"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Notes Payable and Convertible26" sheetId="26" state="visible" r:id="rId26"/>
    <sheet xmlns:r="http://schemas.openxmlformats.org/officeDocument/2006/relationships" name="Shareholders' Equity (Tables)" sheetId="27" state="visible" r:id="rId27"/>
    <sheet xmlns:r="http://schemas.openxmlformats.org/officeDocument/2006/relationships" name="Fair Value Measurement (Tables)" sheetId="28" state="visible" r:id="rId28"/>
    <sheet xmlns:r="http://schemas.openxmlformats.org/officeDocument/2006/relationships" name="Leases (Tables)" sheetId="29" state="visible" r:id="rId29"/>
    <sheet xmlns:r="http://schemas.openxmlformats.org/officeDocument/2006/relationships" name="Equity and Incentive Plans (Tab" sheetId="30" state="visible" r:id="rId30"/>
    <sheet xmlns:r="http://schemas.openxmlformats.org/officeDocument/2006/relationships" name="Segment and Related Informati31" sheetId="31" state="visible" r:id="rId31"/>
    <sheet xmlns:r="http://schemas.openxmlformats.org/officeDocument/2006/relationships" name="Nature of Operations and Orga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quisitions (Details)" sheetId="35" state="visible" r:id="rId35"/>
    <sheet xmlns:r="http://schemas.openxmlformats.org/officeDocument/2006/relationships" name="Acquisitions (Details 1)" sheetId="36" state="visible" r:id="rId36"/>
    <sheet xmlns:r="http://schemas.openxmlformats.org/officeDocument/2006/relationships" name="Acquisitions (Details 2)" sheetId="37" state="visible" r:id="rId37"/>
    <sheet xmlns:r="http://schemas.openxmlformats.org/officeDocument/2006/relationships" name="Acquisitions (Details 3)" sheetId="38" state="visible" r:id="rId38"/>
    <sheet xmlns:r="http://schemas.openxmlformats.org/officeDocument/2006/relationships" name="Acquisitions (Details 4)" sheetId="39" state="visible" r:id="rId39"/>
    <sheet xmlns:r="http://schemas.openxmlformats.org/officeDocument/2006/relationships" name="Acquisitions (Details Textual)" sheetId="40" state="visible" r:id="rId40"/>
    <sheet xmlns:r="http://schemas.openxmlformats.org/officeDocument/2006/relationships" name="Property, Plant and Equipment41" sheetId="41" state="visible" r:id="rId41"/>
    <sheet xmlns:r="http://schemas.openxmlformats.org/officeDocument/2006/relationships" name="Property, Plant and Equipment42" sheetId="42" state="visible" r:id="rId42"/>
    <sheet xmlns:r="http://schemas.openxmlformats.org/officeDocument/2006/relationships" name="Intangible Assets (Details)" sheetId="43" state="visible" r:id="rId43"/>
    <sheet xmlns:r="http://schemas.openxmlformats.org/officeDocument/2006/relationships" name="Intangible Assets (Details Text" sheetId="44" state="visible" r:id="rId44"/>
    <sheet xmlns:r="http://schemas.openxmlformats.org/officeDocument/2006/relationships" name="Notes Payable and Convertible45" sheetId="45" state="visible" r:id="rId45"/>
    <sheet xmlns:r="http://schemas.openxmlformats.org/officeDocument/2006/relationships" name="Notes Payable and Convertible46" sheetId="46" state="visible" r:id="rId46"/>
    <sheet xmlns:r="http://schemas.openxmlformats.org/officeDocument/2006/relationships" name="Notes Payable and Convertible47" sheetId="47" state="visible" r:id="rId47"/>
    <sheet xmlns:r="http://schemas.openxmlformats.org/officeDocument/2006/relationships" name="Notes Payable and Convertible48" sheetId="48" state="visible" r:id="rId48"/>
    <sheet xmlns:r="http://schemas.openxmlformats.org/officeDocument/2006/relationships" name="Shareholders' Equity (Details)" sheetId="49" state="visible" r:id="rId49"/>
    <sheet xmlns:r="http://schemas.openxmlformats.org/officeDocument/2006/relationships" name="Shareholders' Equity (Details 1" sheetId="50" state="visible" r:id="rId50"/>
    <sheet xmlns:r="http://schemas.openxmlformats.org/officeDocument/2006/relationships" name="Shareholders' Equity (Details 2" sheetId="51" state="visible" r:id="rId51"/>
    <sheet xmlns:r="http://schemas.openxmlformats.org/officeDocument/2006/relationships" name="Shareholders' Equity (Details 3" sheetId="52" state="visible" r:id="rId52"/>
    <sheet xmlns:r="http://schemas.openxmlformats.org/officeDocument/2006/relationships" name="Shareholders' Equity (Details 4" sheetId="53" state="visible" r:id="rId53"/>
    <sheet xmlns:r="http://schemas.openxmlformats.org/officeDocument/2006/relationships" name="Shareholders' Equity (Details T" sheetId="54" state="visible" r:id="rId54"/>
    <sheet xmlns:r="http://schemas.openxmlformats.org/officeDocument/2006/relationships" name="Fair Value Measurement (Details" sheetId="55" state="visible" r:id="rId55"/>
    <sheet xmlns:r="http://schemas.openxmlformats.org/officeDocument/2006/relationships" name="Leases (Details)" sheetId="56" state="visible" r:id="rId56"/>
    <sheet xmlns:r="http://schemas.openxmlformats.org/officeDocument/2006/relationships" name="Leases (Details 1)" sheetId="57" state="visible" r:id="rId57"/>
    <sheet xmlns:r="http://schemas.openxmlformats.org/officeDocument/2006/relationships" name="Leases (Details Textual)" sheetId="58" state="visible" r:id="rId58"/>
    <sheet xmlns:r="http://schemas.openxmlformats.org/officeDocument/2006/relationships" name="Defined Contribution 401(k) P59" sheetId="59" state="visible" r:id="rId59"/>
    <sheet xmlns:r="http://schemas.openxmlformats.org/officeDocument/2006/relationships" name="Commitments and Contingencies (" sheetId="60" state="visible" r:id="rId60"/>
    <sheet xmlns:r="http://schemas.openxmlformats.org/officeDocument/2006/relationships" name="Equity and Incentive Plans (Det" sheetId="61" state="visible" r:id="rId61"/>
    <sheet xmlns:r="http://schemas.openxmlformats.org/officeDocument/2006/relationships" name="Equity and Incentive Plans (D62" sheetId="62" state="visible" r:id="rId62"/>
    <sheet xmlns:r="http://schemas.openxmlformats.org/officeDocument/2006/relationships" name="Variable Interest Entity (Detai" sheetId="63" state="visible" r:id="rId63"/>
    <sheet xmlns:r="http://schemas.openxmlformats.org/officeDocument/2006/relationships" name="Segment and Related Informati64"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776">
  <si>
    <t>Document and Entity Information - shares</t>
  </si>
  <si>
    <t>6 Months Ended</t>
  </si>
  <si>
    <t>Jun. 30, 2017</t>
  </si>
  <si>
    <t>Aug. 14, 2017</t>
  </si>
  <si>
    <t>Document and Entity Information [Abstract]</t>
  </si>
  <si>
    <t>Entity Registrant Name</t>
  </si>
  <si>
    <t>Meridian Waste Solutions, Inc.</t>
  </si>
  <si>
    <t>Entity Central Index Key</t>
  </si>
  <si>
    <t>Trading Symbol</t>
  </si>
  <si>
    <t>MRDN</t>
  </si>
  <si>
    <t>Amendment Flag</t>
  </si>
  <si>
    <t>false</t>
  </si>
  <si>
    <t>Current Fiscal Year End Date</t>
  </si>
  <si>
    <t>--12-31</t>
  </si>
  <si>
    <t>Document Type</t>
  </si>
  <si>
    <t>10-Q</t>
  </si>
  <si>
    <t>Document Period End Date</t>
  </si>
  <si>
    <t>Jun. 30,
		2017</t>
  </si>
  <si>
    <t>Document Fiscal Period Focus</t>
  </si>
  <si>
    <t>Q2</t>
  </si>
  <si>
    <t>Document Fiscal Year Focus</t>
  </si>
  <si>
    <t>Entity Filer Category</t>
  </si>
  <si>
    <t>Smaller Reporting Company</t>
  </si>
  <si>
    <t>Entity Common Stock, Shares Outstanding</t>
  </si>
  <si>
    <t>Condensed Consolidated Balance Sheets (Unaudited) - USD ($)</t>
  </si>
  <si>
    <t>Dec. 31, 2016</t>
  </si>
  <si>
    <t>Current assets:</t>
  </si>
  <si>
    <t>Cash</t>
  </si>
  <si>
    <t>Short-term investments - Restricted</t>
  </si>
  <si>
    <t xml:space="preserve"> </t>
  </si>
  <si>
    <t>Accounts receivable, net</t>
  </si>
  <si>
    <t>Prepaid expenses</t>
  </si>
  <si>
    <t>Other current assets</t>
  </si>
  <si>
    <t>Total current assets</t>
  </si>
  <si>
    <t>Property, plant and equipment, at cost net of accumulated depreciation</t>
  </si>
  <si>
    <t>Landfill assets, net of accumulated amortization</t>
  </si>
  <si>
    <t>Assets held for sale</t>
  </si>
  <si>
    <t>Other assets:</t>
  </si>
  <si>
    <t>Deposits</t>
  </si>
  <si>
    <t>Contract receivable</t>
  </si>
  <si>
    <t>Goodwill</t>
  </si>
  <si>
    <t>Capitalized software, net of accumulated amortization</t>
  </si>
  <si>
    <t>Trademarks, net of accumulated amortization</t>
  </si>
  <si>
    <t>Customer list, net of accumulated amortization</t>
  </si>
  <si>
    <t>Non-compete, net of accumulated amortization</t>
  </si>
  <si>
    <t>Website, net of accumulated amortization</t>
  </si>
  <si>
    <t>Total other assets</t>
  </si>
  <si>
    <t>Total assets</t>
  </si>
  <si>
    <t>Current liabilities:</t>
  </si>
  <si>
    <t>Accounts payable</t>
  </si>
  <si>
    <t>Accrued expenses</t>
  </si>
  <si>
    <t>Notes payable, related parties</t>
  </si>
  <si>
    <t>Deferred compensation</t>
  </si>
  <si>
    <t>Deferred revenue</t>
  </si>
  <si>
    <t>Derivative liability</t>
  </si>
  <si>
    <t>Current portion - capital leases payable</t>
  </si>
  <si>
    <t>Current portion - long term debt</t>
  </si>
  <si>
    <t>Total current liabilities</t>
  </si>
  <si>
    <t>Long-term liabilities:</t>
  </si>
  <si>
    <t>Asset retirement obligation</t>
  </si>
  <si>
    <t>Deferred tax liability</t>
  </si>
  <si>
    <t>Deferred rent</t>
  </si>
  <si>
    <t>Capital leases, payable</t>
  </si>
  <si>
    <t>Long-term debt, net of current</t>
  </si>
  <si>
    <t>Total long term liabilities</t>
  </si>
  <si>
    <t>Total liabilities</t>
  </si>
  <si>
    <t>Preferred Series C stock redeemable, cumulative, stated value $100 per share, par value $.001, 67,361 shares authorized, 0 and 35,750 shares issued and outstanding, respectively</t>
  </si>
  <si>
    <t>Equity:</t>
  </si>
  <si>
    <t>Common stock, par value $.025, 75,000,000 shares authorized, 9,368,196 and 1,712,471 shares issued and 9,356,696 and 1,700,971 shares outstanding, respectively</t>
  </si>
  <si>
    <t>Common stock to be issued</t>
  </si>
  <si>
    <t>Treasury stock, at cost, 11,500 shares</t>
  </si>
  <si>
    <t>Additional paid in capital</t>
  </si>
  <si>
    <t>Accumulated deficit</t>
  </si>
  <si>
    <t>Total Meridian Waste Solutions, Inc. shareholders' deficit</t>
  </si>
  <si>
    <t>Noncontrolling interest</t>
  </si>
  <si>
    <t>Total equity</t>
  </si>
  <si>
    <t>Total liabilities and equity</t>
  </si>
  <si>
    <t>Preferred Series A stock</t>
  </si>
  <si>
    <t>Preferred stock</t>
  </si>
  <si>
    <t>Preferred Series B stock</t>
  </si>
  <si>
    <t>Condensed Consolidated Balance Sheets (Parenthetical) (Unaudited) - $ / share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Preferred Series C stock</t>
  </si>
  <si>
    <t>Preferred stock redeemable, cumulative, stated value</t>
  </si>
  <si>
    <t>Condensed Consolidated Statements of Operations (Unaudited) - USD ($)</t>
  </si>
  <si>
    <t>3 Months Ended</t>
  </si>
  <si>
    <t>Jun. 30, 2016</t>
  </si>
  <si>
    <t>Income Statement [Abstract]</t>
  </si>
  <si>
    <t>Service Revenue</t>
  </si>
  <si>
    <t>Cost and expenses:</t>
  </si>
  <si>
    <t>Operating</t>
  </si>
  <si>
    <t>Bad debt expense</t>
  </si>
  <si>
    <t>Depreciation and amortization</t>
  </si>
  <si>
    <t>Accretion Expense</t>
  </si>
  <si>
    <t>Impairment expense</t>
  </si>
  <si>
    <t>Selling, general and administrative</t>
  </si>
  <si>
    <t>Total cost and expenses</t>
  </si>
  <si>
    <t>Other income (expenses):</t>
  </si>
  <si>
    <t>Miscellaneous income</t>
  </si>
  <si>
    <t>Gain on disposal of assets</t>
  </si>
  <si>
    <t>Unrealized gain (loss) on change in fair value of derivative liability</t>
  </si>
  <si>
    <t>Gain on extinguishment of derivative instrument</t>
  </si>
  <si>
    <t>Unrealized loss on investment</t>
  </si>
  <si>
    <t>Gain on contingent liability</t>
  </si>
  <si>
    <t>Interest income</t>
  </si>
  <si>
    <t>Interest expense</t>
  </si>
  <si>
    <t>Total other expenses</t>
  </si>
  <si>
    <t>Loss before income taxes</t>
  </si>
  <si>
    <t>Provision for income taxes</t>
  </si>
  <si>
    <t>Net loss</t>
  </si>
  <si>
    <t>Net loss attributable to noncontrolling interest</t>
  </si>
  <si>
    <t>Net loss attributable to common stockholders of Meridian Waste Solutions, Inc.</t>
  </si>
  <si>
    <t>Deemed dividend related to beneficial conversion feature and accretion of a discount on Series C Preferred Stock</t>
  </si>
  <si>
    <t>Net loss attributable to common stockholders</t>
  </si>
  <si>
    <t>Basic net loss per share</t>
  </si>
  <si>
    <t>Weighted average number of shares outstanding (Basic and Diluted)</t>
  </si>
  <si>
    <t>Condensed Consolidated Statement of Cash Flows (Unaudited) - USD ($)</t>
  </si>
  <si>
    <t>Cash flows from operating activities:</t>
  </si>
  <si>
    <t>Adjustments to reconcile net loss to net cash (used in) provided from operating activities:</t>
  </si>
  <si>
    <t>Interest accretion on landfill liabilities</t>
  </si>
  <si>
    <t>Amortization of capitalized loan fees &amp; debt discount</t>
  </si>
  <si>
    <t>Unrealized (gain) loss on derivatives</t>
  </si>
  <si>
    <t>Bad Debt Expense</t>
  </si>
  <si>
    <t>Stock issued to vendors for services</t>
  </si>
  <si>
    <t>Stock and Options issued to employees as incentive compensation</t>
  </si>
  <si>
    <t>Gain on extinguishment of debt</t>
  </si>
  <si>
    <t>Loss on disposal of equipment</t>
  </si>
  <si>
    <t>Changes in working capital items net of acquisitions:</t>
  </si>
  <si>
    <t>Accounts receivable, net of allowance</t>
  </si>
  <si>
    <t>Prepaid expenses and other current assets</t>
  </si>
  <si>
    <t>Accounts payable and accrued expenses</t>
  </si>
  <si>
    <t>Deferred Rent</t>
  </si>
  <si>
    <t>Deferred Tax Liability</t>
  </si>
  <si>
    <t>Net cash (used in) provided from operating activities</t>
  </si>
  <si>
    <t>Cash flows from investing activities:</t>
  </si>
  <si>
    <t>Investment in CFS Group of Companies</t>
  </si>
  <si>
    <t>Landfill additions</t>
  </si>
  <si>
    <t>Acquisition of property, plant and equipment</t>
  </si>
  <si>
    <t>Purchases of short-term investments</t>
  </si>
  <si>
    <t>Cash proceeds received from post acquisition settlement</t>
  </si>
  <si>
    <t>Proceeds from sale of property, plant and equipment</t>
  </si>
  <si>
    <t>Net cash used in investing activities</t>
  </si>
  <si>
    <t>Cash flows from financing activities:</t>
  </si>
  <si>
    <t>(Repayments) on notes due related parties</t>
  </si>
  <si>
    <t>Proceeds from loans</t>
  </si>
  <si>
    <t>Cash paid for debt issuance costs</t>
  </si>
  <si>
    <t>Proceeds from issuance of common stock, net of fees</t>
  </si>
  <si>
    <t>Principal payments on capital lease</t>
  </si>
  <si>
    <t>Principal payments on notes payable</t>
  </si>
  <si>
    <t>Direct Financing lease</t>
  </si>
  <si>
    <t>Net cash provided from financing activities</t>
  </si>
  <si>
    <t>Net change in cash</t>
  </si>
  <si>
    <t>Beginning cash</t>
  </si>
  <si>
    <t>Ending cash</t>
  </si>
  <si>
    <t>Supplemental Disclosures of Cash Flow Information:</t>
  </si>
  <si>
    <t>Cash paid for interest</t>
  </si>
  <si>
    <t>Supplemental Non-Cash Investing and Financing Information:</t>
  </si>
  <si>
    <t>Note payable incurred for acquisition</t>
  </si>
  <si>
    <t>Common stock issued for consideration in an acquisition</t>
  </si>
  <si>
    <t>Retirement of Preferred Stock C and related top off provision through the issuance of Common Stock (and related derivative liability)</t>
  </si>
  <si>
    <t>Property, plant and equipment additions financed with notes payable and capital leases</t>
  </si>
  <si>
    <t>Deemed dividend related to beneficial conversion feature of Series C Preferred Stock</t>
  </si>
  <si>
    <t>Debt issuance costs for common stock to be issued</t>
  </si>
  <si>
    <t>Warrant cancellation</t>
  </si>
  <si>
    <t>Nature of Operations and Organization</t>
  </si>
  <si>
    <t>Nature of Operations and Organization [Abstract]</t>
  </si>
  <si>
    <t>NATURE OF OPERATIONS AND ORGANIZATION</t>
  </si>
  <si>
    <t>NOTE 1 – NATURE OF OPERATIONS AND ORGANIZATION The Company is primarily in the business of residential and commercial waste disposal and hauling, transfer, and landfill disposal and recycling services. The Company has contracts with various cities and municipalities. The majority of the Company’s customers are located in the St. Louis metropolitan and surrounding areas and throughout central Virginia. In 2014, the Company purchased the assets of a solid waste disposal company in the St. Louis, MO market. This acquisition is considered the platform company for future acquisitions in the solid waste disposal industry. Basis of Presentation The accompanying condensed consolidated financial statements of Meridian Waste Solutions, Inc. and its subsidiaries (collectively called the “Company”) included herein have been prepared by the Company, without audit, pursuant to the rules and regulations of the Securities and Exchange Commission (“SEC”). The unaudited condensed consolidated financial statements do not include all of the information and footnotes required by US Generally Accepted Accounting Principles (“GAAP”) for complete financial statements. The unaudited condensed consolidated financial statements should be read in conjunction with the annual consolidated financial statements and notes for the year ended December 31, 2016 included in our Annual Report on Form 10-K for the Company as filed with the SEC. The condensed consolidated balance sheet at December 31, 2016 contained herein was derived from audited financial statements, but does not include all disclosures included in the Form 10-K for Meridian Waste Solutions, Inc., and applicable under accounting principles generally accepted in the United States of America. Certain information and footnote disclosures normally included in our annual financial statements prepared in accordance with accounting principles generally accepted in the United States of America, but not required for interim reporting purposes, have been omitted or condensed. As noted in NOTE 3, the Company entered into a share exchange agreement with Mobile Science Technologies, Inc., a Georgia corporation (“MSTI”) which was deemed to be an entity under common control. Accordingly, the financial statements have been retrospectively adjusted to furnish comparative information for all periods presented in accordance with Accounting Standards Codification (ASC) 805-50-45-5. Specifically, the financial statements include the financial information of MSTI for all periods presented. In the opinion of management, all adjustments (consisting of normal recurring items) necessary for a fair presentation of the unaudited condensed consolidated financial statements as of June 30, 2017, and the results of operations and cash flows for the three and six months ended June 30, 2017 have been made. The results of operations for the six months ended June 30, 2017 are not necessarily indicative of the results to be expected for a full year. Basis of Consolidation The condensed consolidated financial statements for the three and six months ended June 30, 2017 include the operations of the Company and its wholly-owned subsidiaries, and a Variable Interest Entity (“VIE”) owned 20% by the Company. All significant intercompany accounts and transactions have been eliminated in consolidation. Liquidity and Capital Resources We have experienced recurring operating losses in recent years. Because of these losses, the Company had negative working capital of approximately $4,700,000 at June 30, 2017. As of June 30, 2017 the Company had approximately $2,300,000 in cash to cover its short term cash requirements. Further, the Company is still evaluating raising capital through the public markets as well as looking for capital partners to assist with operating activities and growth strategies. Further, the Company has approximately $1,500,000 of borrowing capacity on its multi-draw term loans and revolving commitments available for working capital and general corporate purposes. See note 6, under the heading Goldman Sachs Credit Agreement. In 2017, the Company raised additional capital with the January 30, and June 30, 2017 equity offerings that raised approximately $13.8 million dollars. See note 7, Shareholder’s equity. Also in 2017, the Company completed a significant $42 million acquisition of a waste management business in Virginia that is expected to be accretive to operating cash flows in the fourth quarter of 2017. The Company has prepared its business plan for the ensuing twelve months, and believes it has sufficient resources to operate for the ensuing 12 month period. The Company’s objectives in preparing this plan include: (1) renegotiating contracts to increase revenue; (2) increasing fees on existing contracts and (3) reducing costs. The Company has already been successful in increasing rates on several recently negotiated contracts and acquiring additional contracts, both of which are accretive to net income and operating cash flow. Further, the Company believes that net income will improve enough beginning in the third quarter of 2017 and that along with our available debt and cash on hand will provide enough resources for the Company to have the cash flow to fund operations.</t>
  </si>
  <si>
    <t>Summary of Significant Accounting Policies</t>
  </si>
  <si>
    <t>Summary of Significant Accounting Policies [Abstract]</t>
  </si>
  <si>
    <t>SUMMARY OF SIGNIFICANT ACCOUNTING POLICIES</t>
  </si>
  <si>
    <t>NOTE 2 – SUMMARY OF SIGNIFICANT ACCOUNTING POLICIES Fair Value of Financial Instruments The Company’s financial instruments consist of cash and cash equivalents, short term investments, accounts receivable, account payable, accrued expenses, derivative liabilities and notes payable. The carrying amount of these financial instruments approximates fair value due to length of maturity of these instruments.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has deferred tax liabilities related to its intangible assets, which were approximately $418,000 as of June 30, 2017.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analyzes its tax positions by utilizing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June 30, 2017, tax years ended December 31, 2015, 2014, and 2013 are still potentially subject to audit by the taxing authorities. Use of Estimates Management estimates and judgments are an integral part of financial statements prepared in accordance with GAAP. We believe that the critical accounting policies described in this section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 Reclassification Certain reclassifications have been made to previously reported amounts to conform to 2017 amounts. These reclassifications had no impact on previously reported results of operations or stockholders’ equity (deficit). The statement of operations has been reformatted in such a way that approximately $900,000 and $450,000 has been reclassified from Selling, general and administrative to Operating expenses for the six and three months ended June 30, 2016, respectively. Also, the statement of operations has been reformatted in such a way that there is no longer a caption showing gross profit. Accounts Receivable Accounts receivable are recorded at management’s estimate of net realizable value. At June 30, 2017, and December 31, 2016 the Company had approximately $7,300,000 and $3,000,000 of gross trade receivables, respectively. Our reported balance of accounts receivable, net of the allowance for doubtful accounts, represents our estimate of the amount that ultimately will be realized in cash. We review the adequacy and adjust our allowance for doubtful accounts on an ongoing basis, using historical payment trends and the age of the receivables and knowledge of our individual customers. However, if the financial condition of our customers were to deteriorate, additional allowances may be required. At June 30, 2017 and December 31, 2016 the Company had approximately $760,000 and $500,000 recorded for the allowance for doubtful accounts, respectively. Intangible Assets Intangible assets that are subject to amortization are reviewed for potential impairment whenever events or circumstances indicate that carrying amounts may not be recoverable. Assets not subject to amortization are tested for impairment at least annually. The Company has intangible assets related to its purchase of Meridian Waste Services, LLC, Christian Disposal LLC, Eagle Ridge Landfill, LLC and the CFS Group, LLC; the CFS Group Disposal &amp; Recycling Services, LLC; and RWG5, LLC, collectively “The CFS Group”. Goodwill Goodwill is the excess of our purchase cost over the fair value of the net assets of acquired businesses. We do not amortize goodwill, but as discussed in the impairment of long lived assets section above, we assess our goodwill for impairment at least annually. Landfill Accounting Capitalized landfill costs Cost basis of landfill assets — we capitalize various costs that we incur to make a landfill ready to accept waste. These costs generally include expenditures for land (including the landfill footprint and required landfill buffer property); permitting; excavation; liner material and installation; landfill leachate collection systems; landfill gas collection systems; environmental monitoring equipment for groundwater and landfill gas; and directly related engineering, capitalized interest, on-site road construction and other capital infrastructure costs. The cost basis of our landfill assets also includes asset retirement costs, which represent estimates of future costs associated with landfill final capping, closure and post-closure activities. These costs are discussed below. Final capping, closure and post-closure costs — Following is a description of our asset retirement activities and our related accounting:
● Final capping — Involves the installation of flexible membrane liners and geosynthetic clay liners, drainage and compacted soil layers and topsoil over areas of a landfill where total airspace capacity has been consumed. Final capping asset retirement obligations are recorded on a units-of-consumption basis as airspace is consumed related to the specific final capping event with a corresponding increase in the landfill asset. The final capping is accounted for as a discrete obligation and recorded as an asset and a liability based on estimates of the discounted cash flows and capacity associated with the final capping.
● Closure — Includes the construction of the final portion of methane gas collection systems (when required), demobilization and routine maintenance costs. These are costs incurred after
the site ceases to accept waste, but before the landfill is certified as closed by the applicable state regulatory agency. These costs are recorded as an asset retirement obligation as airspace is consumed over the life of the landfill with a corresponding increase in the landfill asset. Closure obligations are recorded over the life of the landfill based on estimates of the discounted cash flows associated with performing closure activities.
● Post-closure — Involves the maintenance and monitoring of a landfill site that has been certified closed by the applicable regulatory agency. Generally, we are required to maintain and monitor landfill sites for a 30-year period. These maintenance and monitoring costs are recorded as an asset retirement obligation as airspace is consumed over the life of the landfill with a corresponding increase in the landfill asset. Post-closure obligations are recorded over the life of the landfill based on estimates of the discounted cash flows associated with performing post-closure activities. We develop our estimates of these obligations using input from our operations personnel, engineers and accountants.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In many cases, we contract with third parties to fulfill our obligations for final capping, closure and post closure. We use historical experience, professional engineering judgment and quoted and actual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is recognized as a component of operating income when the work is performed. Once we have determined the final capping, closure and post-closure costs, we inflate those costs to the expected time of payment and discount those expected future costs back to present value. During the six months ended June 30, 2017 we inflated these costs in current dollars until the expected time of payment using an inflation rate of 1.78%.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As a result, the credit adjusted, risk-free discount rate used to calculate the present value of an obligation is specific to each individual asset retirement obligation. The weighted average rate applicable to our long-term asset retirement obligations at June 30, 2017 is approximately 9%. We record the estimated fair value of final capping, closure and post-closure liabilities for our landfill based on the capacity consumed through the current period. The fair value of final
capping obligations is developed based on our estimates of the airspace consumed to date for the final capping. The fair value of closure and post-closure obligations is developed based on our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significant facts change.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or the remaining permitted and expansion airspace (as defined below) of the landfill. Any changes related to the capitalized and future cost of the landfill assets are then recognized in accordance with our amortization policy, which would generally result in amortization expense being recognized prospectively over the remaining capacity of the final capping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Interest accretion on final capping, closure and post-closure liabilities is recorded using the effective interest method and is recorded as final capping, closure and post-closure expense, which is included in “operating” expenses within our Consolidated Statements of Operations. Amortization of Landfill Assets - The amortizable basis of a landfill includes (i) amounts previously expended and capitalized; (ii) capitalized landfill final capping, closure and post-closure costs, (iii) projections of future purchase and development costs required to develop the landfill site to its remaining permitted and expansion capacity and (iv) projected asset retirement costs related to landfill final capping, closure and post-closure activities. Amortization is recorded on a units-of-consumption basis, applying expense as a rate per ton. The rate per ton is calculated by dividing each component of the amortizable basis of a landfill by the number of tons needed to fill the corresponding asset’s airspace.
● Remaining permitted airspace — Our management team, in consultation with third-party engineering consultants and surveyors, are responsible for determining remaining permitted airspace at our landfills. The remaining permitted airspace is determined by an annual survey, which is used to compare the existing landfill topography to the expected final landfill topography.
● Expansion airspace — We also include currently unpermitted expansion airspace in our estimate of remaining permitted and expansion airspace in certain circumstances. First, to include airspace associated with an expansion effort, we must generally expect the initial expansion permit application to be submitted within one year and the final expansion permit to be received within five years. Second, we must believe that obtaining the expansion permit is likely, considering the following criteria:
o Personnel are actively working on the expansion of an existing landfill, including efforts to obtain land use and local, state or provincial approvals;
o We have a legal right to use or obtain land to be included in the expansion plan;
o There are no significant known technical, legal, community, business, or political restrictions or similar issues that could negatively affect
the success of such expansion; and
o Financial analysis has been completed based on conceptual design, and the results demonstrate that the expansion meets the Company’s criteria for investment. For unpermitted airspace to be initially included in our estimate of remaining permitted and expansion airspace, the expansion effort must meet all of the criteria listed above. These criteria are evaluated by our field-based engineers, accountants, managers and others to identify potential obstacles to obtaining the permits. Once the unpermitted airspace is included, our policy provides that airspace may continue to be included in remaining permitted and expansion airspace even if certain of these criteria are no longer met as long as we continue to believe we will ultimately obtain the permit, based on the facts and circumstances of a specific landfill. When we include the expansion airspace in our calculations of remaining permitted and expansion airspace, we also include the projected costs for development, as well as the projected asset retirement costs related to the final capping, closure and post-closure of the expansion in the amortization basis of the landfill.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Our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our landfill, we determine the per ton rates that will be expensed as waste is received and deposited at the landfill by dividing the costs by the corresponding number of tons. We calculate per ton amortization rates for the landfill for assets associated with each final
capping, for assets related to closure and post-closure activities and for all other costs capitalized or to be capitalized in the future. These rates per ton are updated annually, or more often,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or higher expenses; or higher profitability may result if the opposite occurs. Most significantly, if it is determined that expansion capacity should no longer be considered in calculating the recoverability of a landfill asset, we may be required to recognize an asset impairment or incur significantly higher amortization expense. If at any time management makes the decision to abandon the expansion effort, the capitalized costs related to the expansion effort are expensed immediately. As part of its acquisition of The CFS Group, the Company now owns and operates two landfills in the state of Virginia: Tri-City Regional Landfill in Petersburg, Virginia and Lunenburg Landfill in Lunenburg, Virginia. Information on both landfills has been included in the Company’s tables of landfill assets and liabilities. The Company operations related to its landfill assets and liability are presented in the tables below:
Six Months Ended
Landfill Assets
Beginning Balance $ 3,278,817
Assets acquired 31,766,000
Capital additions 1,089,803
Amortization of landfill assets (2,091,816 )
$ 34,042,804
Landfill Asset Retirement Obligation
Beginning Balance $ 5,299
Liabilities assumed in acquisition 7,903,620
Interest accretion 169,206
$ 8,078,125 Revenue Recognition The Company recognizes revenue when persuasive evidence of arrangement exists, services have been provided, the seller’s price to the buyer is fixed or determinable, and collection is reasonably assured. The majority of the Company’s revenues are generated from the fees charged for waste collection, transfer, disposal and recycling. The fees charged for our services are generally defined in service agreements and vary based on contract-specific terms such as frequency of service, weight, volume and the general market factors influencing a region’s rate. For example, revenue typically is recognized as waste is collected, or tons are received at our landfills and transfer stations. Deferred Revenue The Company records deferred revenue for customers that were billed in advance of services. The balance in deferred revenue represents amounts billed in April, May and June for services that will be provided during July, August and September.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At June 30, 2017 the Company had outstanding stock warrants and options for 3,687,871 and 12,250 common shares, respectively. At December 31, 2016 the Company had a series of convertible notes, warrants and stock options outstanding that could be converted into approximately, 600,000 common shares. These are not presented in the consolidated statements of operations as the effect of these shares is anti- dilutive. Stock-Based Compensation Stock-based compensation is accounted for at fair value in accordance with ASC Topic 718.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 measurement of the cost of employee and director services received in exchange for an award based on the grant-date fair value of the award. Pursuant to ASC Topic 505-50, for share 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expense of approximately $70,000 and $5,500,000 during the six months ended June 30, 2017 and 2016, respectively, which is included in compensation and related expense on the statement of operations. Allocation of Purchase Price of Business Combinations In accordance with the guidance for business combinations, we determine whether a transaction or other event is a business combination. If the transaction is determined to be a business combination, we determine if the transaction is considered to be between entities under common control. The acquisition of an entity under common control is accounted for on the carryover basis of accounting whereby the assets and liabilities of the companies are recorded upon the merger on the same basis as they were carried by the companies on the merger date. All other business combinations are accounted for by applying the acquisition method of accounting. Under the acquisition method, we recognize the identifiable assets acquired, the liabilities assumed and any non-controlling interest in the acquired entity. In addition, we evaluate the existence of goodwill or a gain from a bargain purchase. We will immediately expense acquisition-related costs and fees associated with business combinations and asset acquisitions. We allocate the purchase price of acquired properties and business combinations accounted for under the acquisition method of accounting to tangible and identifiable intangible assets acquired based on their respective fair values to tangible and identifiable intangible assets acquired based on their respective fair values. Tangible assets include land, buildings, equipment and tenant improvements on an as-if vacant basis. We utilize various estimates, processes and information to determine the as-if vacant property value. Estimates of value are made using customary methods, including data from appraisals, comparable sales, discounted cash flow analysis and other methods. Recent Accounting Pronouncements ASU 2016-09 “Compensation - Stock Compensation (Topic 718): Improvements to Employee Share-Based Payment Accounting.” Several aspects of the accounting for share-based payment award transactions are simplified, including: (a) income tax consequences; (b) classification of awards as either equity or liabilities; and (c) classification on the statement of cash flows. The amended guidance is effective for the Company on January 1, 2017. The adoption of this amended
guidance did not have a material impact on our consolidated financial statements. ASU 2016-15 “Statement of Cash Flows” - In November 2016, the FASB issued ASU 2016-18, Statement of Cash Flows (Topic 230) - Restricted Cash ASU 2014-09 “Revenue Recognition” - In May 2014, the FASB issued amended authoritative guidance associated with revenue recognition. The amended guidance requires companies to recognize revenue to depict the transfer of promised goods or services to customers in an amount that reflects the consideration to which the entity expects to be entitled in exchange for those goods or services. Additionally, the amendments will require enhanced qualitative and quantitative disclosures regarding customer contracts. The amended guidance associated with revenue recognition is effective for the Company on January 1, 2018. The amended guidance may be applied retrospectively for all periods presented or retrospectively with the cumulative effect of initially applying the amended guidance recognized at the date of initial adoption. Based on our work to date to assess the impact of this standard, we believe we have identified all material contract types and costs that may be impacted by this amended guidance related to the Midwest segment. We are actively reviewing the material contract types and costs of the newly acquired Mid-Atlantic Segment (CFS Acquisition). We expect to quantify and disclose the expected impact, if any, of adopting this amended guidance in the third quarter Form 10-Q. While we are still evaluating the impact of the amended guidance, we currently do not expect it to have a material impact on operating revenues. ASU 2017-01 “Business Combinations” – In January 2017, the FASB issued amended authoritative guidance to clarify the definition of a business with the objective of adding guidance to assist entities with evaluating whether transactions should be accounted for as acquisitions (or disposals) of assets or businesses. The amendments in this standard provide a screen to determine when a set of inputs and processes are not a business. The screen requires that when substantially all the fair value of the gross assets acquired is concentrated in a single identifiable asset or a group of similar assets, the set is not a business. This screen reduces the number of transactions that need to be further evaluated. If the screen is not met, the amendments in this standard require that to be considered a business, a set must include, at a minimum, an input and a substantive process that together significantly contribute to the ability to create output and (2) remove the evaluation of whether a market participant could replace missing elements. This guidance will become effective for the Company on January 1, 2018. While we are still evaluating the impact of this amended guidance, its impact will be limited to the evaluation of future acquisitions post effectiveness of this standard and will not have an effect on the current financial statements and acquisitions. ASU 2016-02 “Leases (Topic 842).” Among other things, in the amendments in ASU 2016-02,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ed guidance is effective for the Company on January 1, 2019, with early adoption permitted. We are assessing the provisions of the amended guidance and evaluating the timing and impact on our consolidated financial statement and disclosur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t>
  </si>
  <si>
    <t>Acquisitions</t>
  </si>
  <si>
    <t>Acquisitions [Abstract]</t>
  </si>
  <si>
    <t>ACQUISITIONS</t>
  </si>
  <si>
    <t>NOTE 3 – ACQUISITIONS The CFS Group Acquisition On February 15, 2017, the Company, in order to expand its geographical footprint to new markets outside of the state of Missouri, acquired 100% of the membership interests of The CFS Group, LLC, The CFS Group Disposal &amp; Recycling Services, LLC and RWG5, LLC (“The CFS Group”) pursuant to a Membership Interest Purchase Agreement, dated February 15, 2017. This acquisition was consummated to further define the Company’s growth strategy of targeting and expanding within vertically integrated markets and serve as a platform for further growth. The acquisition was accounted for by the Company using acquisition method under business combination accounting. Under this method, the purchase price paid by the acquirer is allocated to the assets acquired and liabilities assumed as of the acquisition date based on the fair value. Determining the fair value of certain assets and liabilities assumed is judgmental in nature and often involves the use of significant estimates and assumptions. Measurement period adjustments were recorded in the period in which the adjustments to the provisional amounts are determined. During the three months ended June 30, 2017, finalized valuations were performed on certain assets resulting measurement period adjustments: Landfill assets increased $ 4,200,000 to $ 31,766,000 Customer relationships increased $ 1,940,000 to $ 2,500,000 Trade names and trademarks decreased $ (570,000 ) to $ 210,000 Non-controlling interest increased $ (69,000 ) to $ 140,000 Goodwill decreased $ (5,640,000 ) to $ 6,014,000 Purchase price – restricted stock decreased $ 139,000 to $ 39,284,000 Additionally the changes in these provisional amounts resulted in an increase in depreciation and amortization expense of $248,000, of which $93,000 relates to the previous quarter. All fair value measurements of acquired assets and liabilities assumed are non-recurring in nature and classified as level 3 on the fair value hierarchy. The calculation of purchase price, including measurement period adjustments, is as follows: Cash consideration $ 3,933,000 Debt assumed - as consideration 34,100,000 Restricted stock consideration 1,251,000 Total $ 39,284,000 As noted in the table above, the Company issued 500,000 restricted shares of common stock as consideration which was valued at market at the date of the closing,
fair value of approximately $1,251,000. A 10% discount to the trading price of the stock was taken to account for the restricted nature of the shares. The following table summarizes the estimated fair value of The CFS Group assets acquired and liabilities assumed at the date of acquisition, including measurement period adjustments: Accounts receivable 2,793,000 Prepaid expenses and other current assets 845,000 Property, plant and equipment 14,179,000 Trade names and trademarks 210,000 Landfill permits 31,766,000 Customer relationships 2,500,000 Accounts payable and accrued liabilities (2,654,000 ) Capital leases payable (6,896,000 ) Mortgage payable (1,429,000 ) Asset retirement obligations (7,904,000 ) Non-controlling interest (140,000 ) Goodwill 6,014,000 Total $ 39,284,000 Revenue and net loss included in the six months ended June 30, 2017 financial statements attributable to the CFS Group is approximately $8,200,000 and $2,800,000, respectively. The following unaudited pro forma information below presents the consolidated results operations data as if the acquisition of the CFS Group took place on January 1, 2016: Six Months Ended Six Months Ended Total Revenue $ 25,888,000 $ 27,850,000 Net Loss $ (14,770,000 ) $ (11,338,000 ) Basic Net Loss Per Share $ (12.62 ) $ (1.89 ) Mobile Science Technologies, Inc. On April 21, 2017, the Company entered into a share exchange agreement (the “Share Exchange Agreement”) with MSTI and its shareholders. MSTI is a technology service provider and builder of mobile applications that enable efficient two-way communications between organizations and entities such as municipalities and their respective customers or citizens. The Company seeks to utilize the technology underlying MSTI’s current applications to develop an enhanced communication system between the Company and its customers. Pursuant to the Share Exchange Agreement, the Company purchased 100% of the outstanding stock (28,333,333 common shares) of MSTI in exchange for 1,083,017 shares of the Company’s common stock (the “Purchase Shares”). In accordance with the payment schedule contained in the Share Exchange Agreement, 403,864 of the Purchase Shares were issued as of the closing date, with the remaining 679,153 Purchase Shares to be issued upon certain milestones; however, if the milestones are not attained, such Purchase Shares will be issued on April 21, 2018. Such ‘to be issued’ shares are shown within equity in the Consolidated Balance Sheets. The Selling Shareholders were mainly comprised Walter H. Hall, Jr., the Company’s President, Chief Operating Officer and a
director, and four limited liability companies managed by Jeffrey Cosman, the Company’s Chief Executive Officer and Chairman. Such selling shareholders also have controlling financial interest of the Company. Accordingly, the acquisition of MSTI was deemed to be a transaction between entities under common control and thus the assets and liabilities of MSTI were transferred at their historical cost with prior periods retrospectively adjusted to include the historical financial results of MSTI. The equity accounts of the entities are combined and the par value of the shares issued by the Company is recognized. Upon closing of the Share Exchange Agreement, the Company assumed all financial and contractual obligations of MSTI incurred both prior to and after the closing. Prior to its entering into the Share Exchange Agreement, the Company owned 5,000,000 shares of MSTI, or 15% of the issued and outstanding stock of MSTI, which was accounted for as an equity method investment. Originally, the Company transferred the assets of MSTI for its initial 15% investment, and then repurchased those assets with additional shares of stock of the Company. As a result of the closing of the Share Exchange Agreement the Company became the owner of 100% of the shares of MSTI. In June of 2017, the Company recorded $221,146 of impairment expense on the MSTI capitalized software. Prior to the approval of the Share Exchange Agreement by the Company’s Board of Directors and prior to the Company’s entry into the Share Exchange Agreement, the Company obtained a fairness opinion from a third party investment bank opining that the consideration to be paid by the Company in the Share Exchange Agreement is fair from a financial point of view. The following table includes the financial information originally reported and the net effect of the acquisition for the six months ended June 30, 2016: Prior to Acquisition Net Effect of Acquisition Post-Acquisition Total Sales $ 15,494,337 $ 0 $ 15,494,337 Net Loss $ 10,572,100 $ 14,033 $ 10,586,133 The following table includes the financial information originally reported and the net effect of the acquisition as of December 31, 2016: Prior to Acquisition Net Effect of Acquisition Post-Acquisition Total Assets $ 49,201,572 $ (2,940 ) $ 49,198,632 Total Equity (10,319,514 ) $ (9,766 ) $ (10,329,280 )</t>
  </si>
  <si>
    <t>Property, Plant and Equipment</t>
  </si>
  <si>
    <t>Property, Plant and Equipment [Abstract]</t>
  </si>
  <si>
    <t>PROPERTY, PLANT AND EQUIPMENT</t>
  </si>
  <si>
    <t>NOTE 4 – PROPERTY, PLANT AND EQUIPMENT The following is a summary of property, plant, and equipment—at cost, less accumulated depreciation: June 30, December 31, Land $ 3,434,000 $ 1,550,000 Buildings &amp; Building Improvements 1,748,009 777,822 Furniture &amp; office equipment 659,122 406,419 Containers 11,179,213 5,969,677 Trucks, Machinery, &amp; Equipment 28,574,895 14,190,871 Total cost 45,595,239 22,894,789 Less accumulated depreciation (9,434,377 ) (6,097,774 ) Net property and Equipment $ 36,160,862 $ 16,797,015 As of June 30, 2017, the Company has $395,000 of land and building which are held for sale and included in amounts noted above. These amounts are included in our Midwest segment. These held for sale assets were not depreciated during the six months ended June 30, 2017. Depreciation expense for the six months ended June 30, 2017 and 2016 was approximately $3,369,000 and $1,615,000, respectively.</t>
  </si>
  <si>
    <t>Intangible Assets</t>
  </si>
  <si>
    <t>Intangible Assets [Abstract]</t>
  </si>
  <si>
    <t>INTANGIBLE ASSETS</t>
  </si>
  <si>
    <t>NOTE 5 – INTANGIBLE ASSETS At June 30, 2017, customer lists include the intangible assets related to customer relationships acquired through the acquisition of Christian Disposal, Eagle Ridge and the CFS Group. The customer list intangible assets are amortized over their useful life which range from 5 to 20 years. Amortization expense, excluding amortization of landfill assets of approximately $2,059,000 and $136,000, amounted to approximately $1,970,000 and $1,757,000 for the six months ended June 30, 2017 and 2016, respectively. The following tables set forth the intangible assets, both acquired and developed, including accumulated amortization as of June 30, 2017: June 30, 2017 Remaining Accumulated Net Carrying Useful Life Cost Amortization Value Customer lists 9.30 years $ 25,387,452 $ 10,255,320 $ 15,132,132 Non-compete agreement 2.70 years 206,000 111,920 94,080 Trademarks 4.62 years 210,000 15,750 194,250 Capitalized software 2.92 years 135,020 3,750 131,270 Website 3.50 years 44,619 8,216 36,403 $ 25,983,091 $ 10,394,956 $ 15,588,135</t>
  </si>
  <si>
    <t>Notes Payable and Convertible Notes</t>
  </si>
  <si>
    <t>Notes Payable and Convertible Notes [Abstract]</t>
  </si>
  <si>
    <t>NOTES PAYABLE AND CONVERTIBLE NOTES</t>
  </si>
  <si>
    <t>NOTE 6 – NOTES PAYABLE AND CONVERTIBLE NOTES The Company had the following long-term debt: June 30, December 31, Goldman Sachs - Tranche A Term Loan - LIBOR Interest on loan date plus 8%, 9.045% at June 30, 2017 $ 65,500,000 $ 40,000,000 Goldman Sachs – Revolver- LIBOR Interest on loan date plus 8%, 9.045% at June 30, 2017 3,405,018 3,195,000 Goldman Sachs – Tranche B Term Loan - Interest 11% annually 8,600,000 - Convertible Notes Payable - 1,250,000 Mortgage note payable to a bank, secured by real estate and guarantee of Company, bearing interest at 4.6%, due in monthly installments of $9,934, maturing May 2020 1,295,427 - Notes payable, secured by equipment, bearing interest at rates from 9.25% to 9.49%, due in monthly installments of approximately $150,000 through April 2022 6,406,131 282,791 Notes payable to seller of Meridian, subordinated debt 1,475,000 1,475,000 Less: debt issuance cost/fees (2,023,910 ) (1,195,797 ) Less: debt discount (1,650,592 ) (1,810,881 ) Total debt 83,007,074 43,196,113 Less: current portion (1,366,676 ) (1,385,380 ) Long term debt less current portion $ 81,640,398 $ 41,810,733 Goldman Sachs Credit Agreement On February 15, 2017, the Company closed an Amended and Restated Credit and Guaranty Agreement (as amended by the First Amendment to Amended and Restated Credit and Guaranty Agreement dated April 28, 2017, the “ Credit Agreement Prior Credit Agreement Pursuant to the Credit Agreement, certain credit facilities to the Companies, in an aggregate amount not to exceed $89,100,000, consisting of $65,500,000 aggregate principal amount of Tranche A Term Loans (the “ Tranche A Term Loans Tranche B Term Loans MDTL Term Loans Revolving Commitments The proceeds of the Revolving Loans will be used for working capital and general corporate purposes. The proceeds of the MDTL Term Loans may be used for Permitted Acquisitions (as defined in the Credit Agreement). The Loans are evidenced, respectively, by that certain Tranche A Term Loan Note, Tranche B Term Loan Note, MDTL Note and Revolving Loan Note, all issued on February 15, 2017 (collectively, the “ Notes The amounts borrowed pursuant to the Loans are secured by a first position security interest in substantially all of the Company’s and subsidiaries assets. In December of 2015 the Company incurred $1,446,515 of issuance cost related to obtaining the notes. In February 2017, the Company incurred an additional $1,057,950 of issuance costs related to the amendment and restatement of these notes. These costs are being amortized over the life of the notes using the effective interest rate method. At June 30, 2017 and December 31, 2016, the unamortized balance of the costs was $2,023,910 and $1,195,797, respectively. As of March 31, 2017 and June 30, 2017 and at certain times thereafter, the Company was in violation of covenants within its credit agreement with Goldman, Sachs &amp; Co. The lenders and agents and the Company and its
affiliates entered into a waiver and amendment letter on August 18, 2017 whereby the covenant violations were waived. Such covenant failures included, maintaining certain leverage ratios and exceeding maximum corporate overhead. Should the Company have violations in the future that are not waived, it could materially effect the Company's operations and ability to fund future operations. In addition, in connection with the prior credit agreement, the Company issued warrants to Goldman, Sachs &amp; Co. (“GS”) for the purchase of shares of the Company equal to 6.5% of the total common stock outstanding and common stock equivalents at a purchase price equal to $449,553, exercisable on or before December 22, 2023. The warrants grant the holder certain other rights, including registration rights, preemptive rights for certain capital raises, board observation rights and indemnification. Due to the put feature contained in the agreement, the warrant was recorded as a derivative liability at December 31, 2016. In January of 2017, the Company entered into an Amended and Restated Warrant Cancellation and Stock Issuance Agreement (the “ Warrant Cancellation Agreement The liability was revalued at each reporting period and changes in fair value were recognized in the consolidated statement of operations. Upon the initial recording of the derivative warrant at fair value the instrument was bifurcated and the Company recorded a debt discount of $2,160,000. This debt discount is being amortized as interest expense using
the effective interest rate method over the life of the note, which is 5 years. At June 30, 2017 and December 31, 2016 the balance of the debt discount is $1,650,592 and $1,810,881, respectively. The key inputs used in the March 31, 2016, December 31, 2016 and January 30, 2017 fair value calculations were as follows: January 30, December 31, March 31, Purchase Price $ 450,000 $ 450,000 $ 450,000 Time to expiration 12/22/2023 12/22/2023 12/23/2023 Risk-free interest rate 1.41 % 1.42 % 1.60 % Estimated volatility 60 % 60 % 45 % Dividend 0 % 0 % 0 % Stock price $ 2.95 $ 10.34 $ 36.00 Expected forfeiture rate 0 % 0 % 0 % The change in the market value for the period ending March 31, 2017 is as follows: Fair value of warrants December 31, 2016 $ 1,250,000 Unrealized gain on derivative liability (290,000 ) Extinguishment of warrant liability (960,000 ) Fair value of warrants June 30, 2017 $ - The change in the market value for the period ending June 30, 2016 was as follows: Fair value of warrants December 31, 2015 $ 2,820,000 Unrealized gain on derivative liability (120,000 ) Fair value of warrants June 30, 2016 $ 2,700,000 Convertible Notes Payable In 2015, as part of the purchase price consideration of the Christian Disposal acquisition, the Company issued a convertible promissory note to the seller in the amount of $1,250,000. The note bears interest at 8% and matures on December 31, 2020. The seller may convert all or any part of the outstanding and unpaid amount of this note into fully paid and non-assessable common stock in accordance with the agreement. The conversion price shall equal the volume weighted average prices of the Company’s common stock in the 10 trading days immediately prior to the date upon which the note is converted. In February of 2017 the convertible promissory note issued to the seller of Christian Disposal was paid in full, including all accrued interest. Notes Payable, related parties At December 31, 2014 the Company had a short term, non-interest bearing note payable of $150,000 which was incurred in connection with the Membership Interest Purchase Agreement. The Company also had a loan from Here to Serve Holding Corp. due to expenses paid by Here to Serve on behalf of the Company prior to the recapitalization. This loan totaled $376,585 bringing total notes payable to $526,585. In 2015, the short term, non-interest bearing
note was paid off, and at December 31, 2016, the Company’s loan from Here to Serve Holding Corp. was $359,891, and is included in current liabilities on the consolidated balance sheet. Also included in current liabilities on the consolidated balance sheet is a short-term loan received from an officer of the Company in December 2016 of $250,000. This loan was paid back, by the Company, in full, including interest of $20,000 on January 30, 2017. In February of 2017 the Company paid back $3,000 to Here to Serve Holding Corp, which reduced the loan to $356,891, and is included in current liabilities on the condensed consolidated balance sheet. Total interest expense for the three and six months ended June 30, 2017 was approximately $2,230,000 and $3,925,000, respectively. Amortization of debt discount was approximately $95,000 and $185,000, respectively. Amortization of capitalized loan fees was approximately $145,000 and $205,000, respectively. Interest expense on debt was approximately $1,990,000 and $3,535,000, respectively. Total interest expense for the three and six months ended June 30, 2016 was $1,146,841 and $2,379,590, respectively. Amortization of debt discount was $84,089 and $165,838, respectively. Amortization of capitalized loan fees was $54,367 and $107,221, respectively. Interest expense on debt was $1,008,385 and $2,106,531, respectively.</t>
  </si>
  <si>
    <t>Shareholders' Equity</t>
  </si>
  <si>
    <t>Shareholders' Equity [Abstract]</t>
  </si>
  <si>
    <t>SHAREHOLDERS' EQUITY</t>
  </si>
  <si>
    <t>NOTE 7 – SHAREHOLDERS’ EQUITY Preferred Stock The Company has authorized 5,000,000 shares of Preferred Stock, for which three classes have been designated to date. Series A has 51 and 51 shares issued and outstanding, Series B has 0 and 0 shares issued and outstanding and series C has 0 and 35,750 shares issued and outstanding, as of June 30, 2017 and December 31, 2016, respectively. Each share of Series A Preferred Stock has no conversion rights, is senior to any other class or series of capital stock of the Company and has special voting rights. Each one (1) share of Series A Preferred Stock shall have voting rights equal to (x) 0.019607 multiplied by the total issued and outstanding Common Stock eligible to vote at the time of the respective vote (the “Numerator”), divided by (y) 0.49, minus (z) the Numerator. Series C The Company has authorized for issuance up to 67,361 shares of Series C Preferred Stock (“Series C”). Each share of Series C: (a) has a stated value of equal to $100 per share; (b) has a par value of $0.001 per share; (c) accrues fixed rate dividends at a rate of eight percent per annum; (d) are convertible at the option of the holder into 89.28 shares of common Stock (conversion price of $22.40 per share based off stated value of $100); (e) votes on an ‘as converted’ basis; (f) has a liquidation privileges of $22.40 per share; and (g) expire 15 months after issuance. Further, in the event of a Qualified Offering, the shares of Series C Preferred Stock will be automatically converted at the lower of $22.40 per share or the per share price that reflects a 20% discount to the price of the Common Stock pursuant to such Qualified Offering. A “Qualified Offering” is defined as an underwritten offering by the Company pursuant to which (1) the Company receives aggregate gross proceeds of at least $20,000,000 in consideration
of the purchase of shares of Common Stock or (2) (a) the Company receives aggregate gross proceeds of at least $15,000,000 amended to reflect gross proceeds of at least $12,000,000, in consideration of the purchase of shares of Common Stock and (b) the Common Stock becomes listed on The Nasdaq Capital Market, the New York Stock Exchange, or the NYSE MKT. In addition, if after six months from the date of the issuance until the expiration date, the holder voluntarily converts a Series C security to common stock and sells such common stock for total proceeds that do not equal or exceed such holder’s purchase price, the Company is obligated to issue additional shares of common stock in an amount sufficient such that, when sold and the net proceeds are added to the net proceeds of the initial sale, the holder shall have received funds equal to that of the holder’s initial purchase price (“Shortfall Provision”). The Company evaluated the Series C in accordance with ASC 815 – Derivatives and Hedging, to discern whether any feature(s) required bifurcation and derivative accounting. The Company noted the Shortfall Provision has variable settlement based upon an item (initial purchase price) that is not an input into a fixed for fixed price model, thus such provision is not considered indexed to the Company’s stock. Accordingly, the Shortfall Provision was bifurcated and accounted for as a derivative liability. Between July 21, 2016 and August 26, 2016, the Company sold 12,750 shares of Series C for gross proceeds of $1.275 million. These proceeds were allocated between the Shortfall Provision derivative liability ($310,000) and the host Series C instrument ($965,000). After such allocation, the Company noted that the Series C had a beneficial conversion feature of $265,000 which was recognized as a deemed dividend. On August 26, 2016, the Company issued 23,000 shares of Series C to repurchase the 2,053,573 shares of common stock and related top off provision derivative issued in June 2016. Given the transaction was predominantly the repurchase of common stock that was immediately retired, the Company accounted for this as a treasury stock transaction. The Series C was recorded at a fair value of $2.3 million ($620,000 of which was allocated to the Shortfall Provision), the top off provision (which was $246,000 at the time of exchange) was written off, and a beneficial conversion feature of $373,000 was recognized immediately as a deemed dividend. Preferred Series C conversion On January 30, 2017, a Qualified Offering occurred and accordingly at such time all 35,750 shares of Preferred Series C were converted into 1,082,022 shares of common stock. The shares were converted according to the terms in the original agreement at a 20% discount to the public offering price per unit of $4.13 which was $3.30. The automatic conversion resulted in the extinguishment of the shortfall derivative liability resulting in a gain on the extinguishment of liabilities of approximately $2,937,000. In addition, in accordance with ASC 470, the Company recognized a deemed dividend of approximately $2,100,000 upon conversion which represented the unamortized discount on the Series C that resulted from the beneficial conversion feature Derivative Footnote As noted above, the Series C included a Shortfall Provision that required bifurcation and to be accounted for as a derivative liability (until the Series C was converted). Upon the execution of the automatic conversion feature, the Shortfall Provision was no longer in effect and the associated derivative liability was extinguished resulting in a gain on extinguishment of liability. The fair value of the Shortfall Provision was calculated using a Monte Carlo simulated put option Black Scholes Merton Model. The cumulative fair values at respective date of issuances and extinguishment were $930,000 and $2.9 million, respectively. The key assumptions used in the model at inception and at January 30, 2017 (extinguishment) are as follows: Inception 1/30/2017 Stock Price $0.00 - $60.00 $0.00 - $6.20 Exercise Price $22.40 $22.40 Term .5 years 0.72 to 0.83 years Risk Free Interest Rate .39% - .47% 0.81% Volatility 60% 60% Dividend Rate 0% 0% The roll forward of the Shortfall Provision derivative liability is as follows Balance – December 31, 2016 $ 2,093,623 Fair Value Adjustment 844,112 Extinguishment of Liability (2,937,735 ) Balance – June 30, 2017 $ - Common Stock Transactions During the six months ended June 30, 2017, the Company issued 7,644,225 shares of common stock. The fair values of the shares of common stock were based on the quoted trading price on the date of issuance. Of the 7,644,775 shares issued during the six months ended June 30, 2017, the Company: 1. Issued 421,326 of these shares to Goldman Sachs as a result of their warrant agreement see note 6 Notes Payable and Convertible Notes; 2. Issued 212,654 of these shares to an officer, see note 13 Equity and Incentive Plans; 3. Issued 3,000,000 of these shares as part of the January 2017 offering, see below “Underwriting Agreements;” 4 Issued 1,081,472 of these shares due to the conversion of Series C preferred stock, see above “Preferred Series C conversion;” 5. Issued 500,000 of restricted shares to Waste Services Industries, LLC, as a result of the CFS Group Acquisition, see note 3; 6. Issued 19,908 of these shares to the outside members of our Board of Directors for services for a total expense of $45,000; 7. Issued 2,000,000 of these shares as part of the June 2017 offering, see below “Underwriting Agreements;” 8. Issued 5,000 of these shares to a vendor for services performed; 9. Issued 403,865 of these shares for the purchase of the remaining 85% of MSTI. See Note 3 Underwriting Agreements On January 24, 2017, the Company entered into an underwriting agreement (the “January 2017 Underwriting Agreement”) with Joseph Gunnar &amp; Co., LLC, as representative of the several underwriters listed therein, with respect to the issuance and sale in an underwritten public offering (the “January 2017 Offering”) by the Company of an aggregate 3,000,000 shares of the Company’s common stock, par value $0.025 per share (“Shares”) and warrants to purchase up to an aggregate of 3,000,000 shares of common stock (the “Warrants”), at a combined public offering price of $4.13 per unit comprised of one Share and one Warrant. The January 2017 Offering closed on January 30, 2017, upon satisfaction of customary closing conditions. The Company received approximately $11,000,000 in net proceeds from the Offering after deducting the underwriting discount and other estimated offering expenses payable by the Company. On June 28, 2017, the Company entered into an underwriting agreement (the “June 2017 Underwriting Agreement”) with Roth Capital Partners, LLC and Joseph Gunnar &amp; Co., LLC, with respect to the issuance and sale in an underwritten public offering (the “June 2017 Offering”) by the Company of an aggregate of 2,000,000 shares of the Company’s common stock, $0.025 par value per share and five year warrants to purchase up to 575,000 shares of Common Stock, including 75,000 warrants sold pursuant to the partial exercise of the underwriters' over-allotment option with an exercise price of $1.90 per share (the “June 2017 Warrants”), at a combined public offering price of $1.75 per share of Common Stock and quarter-warrant. Pursuant to the Underwriting Agreement, the Company agreed to issue and sell to the Underwriters for an aggregate purchase price of $100 a warrant (the "Representatives' Warrant") to purchase up to 100,000 shares of Common Stock. The gross proceeds to the Company from the sale of the shares and the June 2017 Warrants in the June 2017 Offering are approximately $3,500,000, before deducting the underwriting discount and other estimated offering expenses payable by the Company. The June 2017 Offering closed on June 30, 2017, upon satisfaction of customary closing conditions. Warrants The 3,000,000 warrants issued in the January 2017 Offering are exercisable for five years from issuance and have an exercise price equal to $5.16. The Warrants are listed on The NASDAQ Capital Market under the symbol “MRDNW.” In addition, pursuant to the underwriting agreement, the Company granted the underwriters a 45-day option to purchase up to an additional 450,000 shares and/or 450,000 warrants. The underwriters elected to purchase 112,871 warrants under this option for net proceeds of approximately $1,200. The 575,000 warrants issued in the June 2017 Offering are exercisable for five years from
issuance and have an exercise price equal to $1.90. The Warrants are listed on The NASDAQ Capital Market under the symbol “MRDNW.” The 100,000 warrants issued in the June 2017 Offering are exercisable from December 25, 2017 through December 25, 2022 and have an exercise price equal to $2.19. A summary of the status of the Company’s outstanding stock warrants for the period ended June 30, 2017 is as follows: Number of Shares Average Exercise Price If exercised Expiration Date Outstanding - December 31, 2016 148,777 $ 3.02 Granted – January 30, 2017 3,112,871 5.16 January 31, 2022 Granted – June 30, 2017 575,000 1.90 Granted – June 30, 2017 100,000 2.19 Exercised 148,777 Outstanding, March 31, 2017 3,787,871 $ 4.59 Warrants exercisable at March 31, 2017 3,787,871 Stock Options A summary of the Company’s stock options as of and for the six months ended June 30, 2017 are as follows: Number of Shares Underlying Options Weighted Average Exercise Price Weighted Weighted Average Aggregate Intrinsic Outstanding at December 31, 2016 12,250 $ 19.35 $ 4.78 4.84 - For the six months ended June 30, 2017 Granted - - - - Exercised - - - - Expired - - - - Outstanding at June 30, 2017 12,250 $ 19.35 $ 4.78 4.35 - Outstanding and Exercisable at June 30, 2017 2,722 $ 19.35 $ 4.78 4.35 - (1) The aggregate intrinsic value is based on the $1.65 closing price as of June 30, 2017 for the Company’s Common Stock. The following information applies to options outstanding at June 30, 2017: Options Outstanding Options Exercisable Exercise Price Number of Shares Underlying Options Weighted Average Remaining Contractual Life Number Exercisable Exercise Price $12.00 1,000 4.35 222 $ 12.00 $20.00 11,250 4.35 2,500 $ 20.00 12,250 4.35 2,722 At June 30, 2017 there was $445,500 of unrecognized compensation cost related to stock options, with expense expected to be recognized ratably over the next 3 years.</t>
  </si>
  <si>
    <t>Fair Value Measurement</t>
  </si>
  <si>
    <t>Fair Value Measurement [Abstract]</t>
  </si>
  <si>
    <t>FAIR VALUE MEASUREMENT</t>
  </si>
  <si>
    <t xml:space="preserve">NOTE 8 – FAIR VALUE MEASUREMENT ASC Topic 820 establishes a fair value hierarchy, giving the highest priority to quoted prices in active markets and the lowest priority to unobservable data and requires disclosures for assets and liabilities measured at fair value based on their level in the hierarchy. Also, ASC Topic 820 provides clarification that in circumstances, in which a quoted price in an active market for the identical liabilities is not available, a reporting entity is required to measure fair value using one or more of the techniques provided for in this update. The standard describes a fair value hierarchy based on three levels of input, of which the first two are considered observable and the last unobservable, that may be used to measure fair value, which are the following: Level 1 Level 2 Level 3 Our assessment of the significance of a particular input to the fair value measurement in its entirety requires judgment, and considers factors specific to the asset or liability. The Company had no instruments recorded on the June 30, 2017 balance sheet that are measured at fair value on a recurring basis. The following table sets forth the liabilities at December 31, 2016 which were recorded on the balance sheet at fair value on a recurring basis by level within the fair value hierarchy. As required, these are classified based on the lowest level of input that is significant to the fair value measurement: Fair Value Measurements at Reporting Date Using December 31, 2016 Quoted Prices in Active Markets for Identical Assets Significant Other Observable Inputs Significant Unobservable Inputs (Level 1) (Level 2) (Level 3) Derivative liability – stock warrants $ 1,250,000 - - $ 1,250,000 Derivative liability – Series C Preferred Stock 2,093,623 - - 2,093,623 $ 3,343,623 - - $ 3,343,623 </t>
  </si>
  <si>
    <t>Leases</t>
  </si>
  <si>
    <t>Leases [Abstract]</t>
  </si>
  <si>
    <t>LEASES</t>
  </si>
  <si>
    <t>NOTE 9 – LEASES The Company is obligated under capital leases for buildings and vehicles that expire at various dates through 2043. Property and equipment and related accumulated amortization recorded under capital leases consists of the following: June 30, 2017 Gross asset value $ 5,028,147 Less accumulated amortization (172,504 ) Net book value $ 4,855,643 Amortization expense of approximately $170,000 for assets held under capital lease obligations is included in depreciation and amortization for the six months ended June 30, 2017. Future minimum capital lease payments were as follows at June 30, 2017: June 30, 2018 $ 888,649 June 30, 2019 844,717 June 30, 2020 840,930 June 30, 2021 866,199 June 30, 2022 687,861 Thereafter 6,690,229 Total payments 10,818,585 Less interest (3,902,513 ) 6,916,072 Less current (543,775 ) $ 6,372,297</t>
  </si>
  <si>
    <t>Defined Contribution 401(k) Plans</t>
  </si>
  <si>
    <t>Defined Contribution 401(K) Plans [Abstract]</t>
  </si>
  <si>
    <t>DEFINED CONTRIBUTION 401(k) PLANS</t>
  </si>
  <si>
    <t>NOTE 10 – DEFINED CONTRIBUTION 401(k) PLANS The Company implemented a 401(k) plan in October of 2016. Eligible employees contribute to the 401(k) plan. Employees become eligible after attaining age 21 and after 3 months of employment with the Company. The employee may become a participant of the 401(k) plan on the first day of the month following the completion of the eligibility requirements. Effective October 2016 the Company implemented a discretionary employer match to the plan (the “Contribution”). The Contributions are subject to a vesting schedule and become fully vested after one year of service, retirement, death or disability, whichever occurs first. The Company made contributions of $0 for the six months ended June 30, 2017 and 2016. One of the Company’s wholly owned subsidiary also sponsors a 401(k) employee savings plan. The plan allows eligible employees to contribute a portion of their compensation on a pretax basis through plan contributions. CFS matches 4% of eligible compensation. Total contributions to this plan were approximately $48,000 for the six months ended June 30, 2017.</t>
  </si>
  <si>
    <t>Commitments and Contingencies</t>
  </si>
  <si>
    <t>Commitments and Contingencies [Abstract]</t>
  </si>
  <si>
    <t>COMMITMENTS AND CONTINGENCIES</t>
  </si>
  <si>
    <t>NOTE 11 – COMMITMENTS AND CONTINGENCIES Landfill Host Agreements The Company has host agreements with the City of Petersburg (the “City”) and the County of Lunenburg (the “County”), collectively (the “Municipalities”) related to the operation of its landfills. Key aspects of the agreements include the following: ● The Company is required to pay the Municipalities a host fee of $1 per ton for each ton of waste disposed of in its landfills or its transfer station, regardless of where the waste is actually deposited, The host fee related for the Lunenburg Landfill is guaranteed to be at least $150,000 per year to the County for the life of the agreement whether or not such volume has been received in the landfill. ● As part of the host agreement, The CFS Group has also agreed to accept municipal solid waste generated by the Municipalities themselves and by curbside collection within the Municipalities. ● The Company is also required to pay the Municipalities fifty percent of all net revenues generated from the sale of recyclable materials and methane gas from the landfills. ● The Company is required to reimburse each Municipality up to a maximum of $55,000 per year to defray costs and expenses of employing a landfill liaison. ● The Company is required to make an annual contribution of $50,000 each Municipality to be used for a specific expenditure to be jointly agreed upon on an annual basis. ● If the Tri-City Regional Landfill is sold to an entity not affiliated with The CFS Group at any time before August 31, 2019, the Company is required to remit 5% of the sales price to the City, and any purchaser must also agree to be bound under the terms of the host agreement. In addition, the Company is required to maintain a Performance Bond as approved by Lunenburg County which would be used to pay for mitigation and remediation as may be necessary as a result of the operation of the Lunenburg landfill. As an alternative to the Performance Bond, the County has permitted the Company to establish a cash Mitigation Fund. The Company is required to deposit $50,000 per year into the Mitigation Fund until the fund reaches $1,500,000. Environmental Risks We are subject to liability for environmental damage that our solid waste facilities may cause, including damage to neighboring landowners or residents, particularly as a result of the contamination of soil, groundwater or surface water, including damage resulting from conditions existing prior to the acquisition of such facilities. Pollutants or hazardous substances whose transportation, treatment or disposal was arranged by us or our predecessors, may also subject us to liability for any off-site environmental contamination caused by these pollutants or hazardous substances. Any substantial liability for environmental damage incurred by us could have a material adverse effect on our financial condition, results of operations or cash flows. As of the date of these condensed consolidated financial statements, we estimate the range of reasonably possible losses related to environmental matters to be insignificant and are not aware of any such environmental liabilities that would be material to our operations or financial condition. General Legal Proceedings The Company evaluates potential loss contingencies in accordance with ASC 450 – Contingencies (“ASC 450”). ASC 450 requires the Company to evaluate the likeliness of material loss to determine whether any specific accounting or disclosure is required. If the likelihood of loss is deemed probable and the cost is estimable, the Company accrues the estimated loss in its financial statements and discloses the nature of the matter. If the probable loss cannot be estimated, the Company discloses the nature of the matter noting the likelihood of loss. If the likelihood of loss is deemed reasonably possible, the Company will disclose such matter including an estimate of loss if the loss is estimable. If the loss is not estimable, such fact will be disclosed. If the likelihood of loss is considered remote, no accrual or disclosure is made. In the normal course of our business and as a result of the extensive governmental regulation of the solid waste industry, we may periodically become subject to various judicial and administrative proceedings involving federal, state or local agencies. In these proceedings, an agency may seek to impose fines on us or revoke or deny renewal of an operating permit or license that is required for our operations. From time to time, we may also be subject to actions brought by adjacent landowners or residents in connection with the permitting and licensing of transfer stations and landfills or allegations related to environmental damage or violations of the permits and licenses pursuant to which we operate. In addition, we may become party to various claims and suits for alleged damages to persons and property, alleged violations of certain laws and alleged liabilities arising out of matters occurring during the normal operation of a waste management business. No provision has been made in the condensed consolidated financial statements for such matters. We do not currently believe that the possible losses in respect of outstanding litigation matters would have a material adverse impact on our business, financial condition, results of operations or cash flows.</t>
  </si>
  <si>
    <t>Equity and Incentive Plans</t>
  </si>
  <si>
    <t>Equity and Incentive Plans [Abstract]</t>
  </si>
  <si>
    <t>EQUITY AND INCENTIVE PLANS</t>
  </si>
  <si>
    <t>NOTE 12 – EQUITY AND INCENTIVE PLANS Effective March 10, 2016, the Board of Directors (the “Board”) of the Company approved, authorized and adopted the 2016 Equity and Incentive Plan (the “Plan”) and certain forms of ancillary agreements to be used in connection with the issuance of stock and/or options pursuant to the Plan (the “Plan Agreements”). The Plan provides for the issuance of up to 375,000 shares of common stock, par value $.025 per share (the “Common Stock”), of the Company through the grant of nonqualified options (the “Non-qualified options”), incentive options (the “Incentive Options” and together with the Non-qualified Options, the “Options”) and restricted stock (the “Restricted Stock”) to directors, officers, consultants, attorneys, advisors and employees. On March 11, 2016, the Company entered into a restricted stock agreement with Mr. Jeff Cosman, CEO, (the “Cosman Restricted Stock Agreement”), pursuant to which 212,654 shares of the Company’s common stock, subject to certain restrictions set forth in the Cosman Restricted Stock Agreement, were issued to Mr. Cosman pursuant to the Cosman Employment Agreement and the Plan. The entire 212,654 shares fully cliff vested on January 1, 2017. The expense related to this award totaled $2,764,502 which was recognized ratably over the service period through December 31, 2016. Accordingly the stock based compensation related to this award for the six months ended June 30, 2017 was nil. The restricted stock roll forward is as follows: Shares Fair Value Unvested Restricted Stock balance, December 31, 2016 212,654 $ 13.00 Vested (212,654 ) $ 13.00 Unvested, June 30, 2017 - $ - Unrecognized compensation cost at June 30, 2017 was nil.</t>
  </si>
  <si>
    <t>Variable Interest Entity</t>
  </si>
  <si>
    <t>Variable Interest Entity [Abstract]</t>
  </si>
  <si>
    <t>VARIABLE INTEREST ENTITY</t>
  </si>
  <si>
    <t>NOTE 13 – VARIABLE INTEREST ENTITY The CFS Group owns 20% of the Tri-City Recycling Center, (“TCR”), which has been treated as a variable interest entity in these condensed consolidated financial statements. TCR leases a facility to the Company used in the operation of the Tri-City Regional Landfill in Petersburg. The sole source of TCR’s revenues is lease payments from the Company. While the creditors of TCR do not have general recourse to the assets of the Company, there is an obligation to perform by the Company under the leases which collateralize mortgage obligations. The terms of the lease are for a period of 20 years with a 10 year renewal option. The lease includes an annual escalation in rent payments of 1.5%. The equity, income and any contributions or distributions of equity are reported under non-controlling interest in the consolidated financial statements of the Company. Total assets, liabilities, income and expenses of TCR in the condensed consolidated financial statements at June 30, 2017 are $418,000, $1,315,000, $143,000 and $78,000, respectively. At June 30, 2017, total liabilities include the mortgage obligations of TCR in the aggregate of approximately $1,315,000, collateralized by the net book value of the facilities under lease by the Company of approximately $418,000.</t>
  </si>
  <si>
    <t>Segment and Related Information</t>
  </si>
  <si>
    <t>Segment and Related Information [Abstract]</t>
  </si>
  <si>
    <t>SEGMENT AND RELATED INFORMATION</t>
  </si>
  <si>
    <t xml:space="preserve">NOTE 14 – SEGMENT AND RELATED INFORMATION Historically, the Company had one operating segment. However, with the acquisition of The Mid-Atlantic segment during the six months ended June 30, 2017, the Company’s operations are now managed through two operating segments: Mid-Atlantic and Midwest regions. These two operating segments and corporate are presented below as its reportable segments. The historical results, discussion and presentation of the Company’s reportable segments are the result of its integrated waste management services consisting of collection, transfer, recycling and disposal of non-hazardous solid waste. Summarized financial information concerning our reportable segments for the six months ended June 30, 2017 is shown in the following table: Service Net Depreciation and Amortization Capital Expenditures Goodwill Total Mid-Atlantic $ 8,160,000 $ (2,841,000 ) $ 3,072,000 $ 2,626,000 $ 6,014,000 $ 58,800,000 Midwest 16,965,000 (1,996,000 ) 4,296,000 6,500,000 7,234,000 50,205,000 Corporate - (5,718,000 ) 23,000 100,000 - 1,085,000 Total $ 25,125,000 $ (10,555,000 ) $ 7,391,000 $ 9,226,000 $ 13,248,000 $ 110,090,000 </t>
  </si>
  <si>
    <t>Subsequent Events</t>
  </si>
  <si>
    <t>Subsequent Events [Abstract]</t>
  </si>
  <si>
    <t>SUBSEQUENT EVENTS</t>
  </si>
  <si>
    <t>NOTE 15 – SUBSEQUENT EVENTS On July 11, 2017, pursuant to the June 2017 Offering, see note 7, the Company completed the closing of the sale of 300,000 shares of the Company’s common stock, sold pursuant to the exercise by the Underwriters (defined below) of their remaining over-allotment option, pursuant to the Underwriting Agreement. On June 28, 2017, the Company entered into an underwriting agreement (the “Underwriting Agreement”) with Roth Capital Partners, LLC and Joseph Gunnar &amp; Co., LLC (the “Underwriters”), with respect to the issuance and sale in an underwritten public offering (the “June 2017 Offering”) by the Company of an aggregate of 2,000,000 shares (the “Shares”) of the Company’s common stock, $0.025 par value per share and five year warrants to purchase up to 500,000 shares of Common Stock with an exercise price of $1.90 per Share (the “June 2017 Warrants”), at a combined public offering price of $1.75 per share of Common Stock and quarter-Warrant. Pursuant to the Underwriting Agreement, the Company granted the Underwriters a 45-day option to purchase up to an additional 300,000 shares of Common Stock and/or 75,000 Warrants to purchase shares of Common Stock with an exercise price of $1.90 per share.</t>
  </si>
  <si>
    <t>Summary of Significant Accounting Policies (Policies)</t>
  </si>
  <si>
    <t>Fair Value of Financial Instruments</t>
  </si>
  <si>
    <t>Fair Value of Financial Instruments The Company’s financial instruments consist of cash and cash equivalents, short term investments, accounts receivable, account payable, accrued expenses, derivative liabilities and notes payable. The carrying amount of these financial instruments approximates fair value due to length of maturity of these instruments.</t>
  </si>
  <si>
    <t>Income Taxes</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has deferred tax liabilities related to its intangible assets, which were approximately $418,000 as of June 30, 2017.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analyzes its tax positions by utilizing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June 30, 2017, tax years ended December 31, 2015, 2014, and 2013 are still potentially subject to audit by the taxing authorities.</t>
  </si>
  <si>
    <t>Use of Estimates</t>
  </si>
  <si>
    <t>Use of Estimates Management estimates and judgments are an integral part of financial statements prepared in accordance with GAAP. We believe that the critical accounting policies described in this section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t>
  </si>
  <si>
    <t>Reclassification</t>
  </si>
  <si>
    <t>Reclassification Certain reclassifications have been made to previously reported amounts to conform to 2017 amounts. These reclassifications had no impact on previously reported results of operations or stockholders’ equity (deficit). The statement of operations has been reformatted in such a way that approximately $900,000 and $450,000 has been reclassified from Selling, general and administrative to Operating expenses for the six and three months ended June 30, 2016, respectively. Also, the statement of operations has been reformatted in such a way that there is no longer a caption showing gross profit.</t>
  </si>
  <si>
    <t>Accounts Receivable</t>
  </si>
  <si>
    <t>Accounts Receivable Accounts receivable are recorded at management’s estimate of net realizable value. At June 30, 2017, and December 31, 2016 the Company had approximately $7,300,000 and $3,000,000 of gross trade receivables, respectively. Our reported balance of accounts receivable, net of the allowance for doubtful accounts, represents our estimate of the amount that ultimately will be realized in cash. We review the adequacy and adjust our allowance for doubtful accounts on an ongoing basis, using historical payment trends and the age of the receivables and knowledge of our individual customers. However, if the financial condition of our customers were to deteriorate, additional allowances may be required. At June 30, 2017 and December 31, 2016 the Company had approximately $760,000 and $500,000 recorded for the allowance for doubtful accounts, respectively.</t>
  </si>
  <si>
    <t>Intangible Assets Intangible assets that are subject to amortization are reviewed for potential impairment whenever events or circumstances indicate that carrying amounts may not be recoverable. Assets not subject to amortization are tested for impairment at least annually. The Company has intangible assets related to its purchase of Meridian Waste Services, LLC, Christian Disposal LLC, Eagle Ridge Landfill, LLC and the CFS Group, LLC; the CFS Group Disposal &amp; Recycling Services, LLC; and RWG5, LLC, collectively “The CFS Group”.</t>
  </si>
  <si>
    <t>Goodwill Goodwill is the excess of our purchase cost over the fair value of the net assets of acquired businesses. We do not amortize goodwill, but as discussed in the impairment of long lived assets section above, we assess our goodwill for impairment at least annually.</t>
  </si>
  <si>
    <t>Landfill Accounting</t>
  </si>
  <si>
    <t xml:space="preserve">Landfill Accounting Capitalized landfill costs Cost basis of landfill assets — we capitalize various costs that we incur to make a landfill ready to accept waste. These costs generally include expenditures for land (including the landfill footprint and required landfill buffer property); permitting; excavation; liner material and installation; landfill leachate collection systems; landfill gas collection systems; environmental monitoring equipment for groundwater and landfill gas; and directly related engineering, capitalized interest, on-site road construction and other capital infrastructure costs. The cost basis of our landfill assets also includes asset retirement costs, which represent estimates of future costs associated with landfill final capping, closure and post-closure activities. These costs are discussed below. Final capping, closure and post-closure costs — Following is a description of our asset retirement activities and our related accounting: ● Final capping — Involves the installation of flexible membrane liners and geosynthetic clay liners, drainage and compacted soil layers and topsoil over areas of a landfill where total airspace capacity has been consumed. Final capping asset retirement obligations are recorded on a units-of-consumption basis as airspace is consumed related to the specific final capping event with a corresponding increase in the landfill asset. The final capping is accounted for as a discrete obligation and recorded as an asset and a liability based on estimates of the discounted cash flows and capacity associated with the final capping. ● Closure — Includes the construction of the final portion of methane gas collection systems (when required), demobilization and routine maintenance costs. These are costs incurred after the site ceases to accept waste, but before the landfill is certified as closed by the applicable state regulatory agency. These costs are recorded as an asset retirement obligation as airspace is consumed over the life of the landfill with a corresponding increase in the landfill asset. Closure obligations are recorded over the life of the landfill based on estimates of the discounted cash flows associated with performing closure activities. ● Post-closure — Involves the maintenance and monitoring of a landfill site that has been certified closed by the applicable regulatory agency. Generally, we are required to maintain and monitor landfill sites for a 30-year period. These maintenance and monitoring costs are recorded as an asset retirement obligation as airspace is consumed over the life of the landfill with a corresponding increase in the landfill asset. Post-closure obligations are recorded over the life of the landfill based on estimates of the discounted cash flows associated with performing post-closure activities. We develop our estimates of these obligations using input from our operations personnel, engineers and accountants.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In many cases, we contract with third parties to fulfill our obligations for final capping, closure and post closure. We use historical experience, professional engineering judgment and quoted and actual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is recognized as a component of operating income when the work is performed. Once we have determined the final capping, closure and post-closure costs, we inflate those costs to the expected time of payment and discount those expected future costs back to present value. During the six months ended June 30, 2017 we inflated these costs in current dollars until the expected time of payment using an inflation rate of 1.78%.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As a result, the credit adjusted, risk-free discount rate used to calculate the present value of an obligation is specific to each individual asset retirement obligation. The
weighted average rate applicable to our long-term asset retirement obligations at June 30, 2017 is approximately 9%. We record the estimated fair value of final capping, closure and post-closure liabilities for our landfill based on the capacity consumed through the current period. The fair value of final capping obligations is developed based on our estimates of the airspace consumed to date for the final capping. The fair value of closure and post-closure obligations is developed based on our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significant facts change.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or the remaining permitted and expansion airspace (as defined below) of the landfill. Any changes related to the capitalized and future cost of the landfill assets are then recognized in accordance with our amortization policy, which would generally result in amortization expense being recognized prospectively over the remaining capacity of the final capping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Interest accretion on final capping, closure and post-closure liabilities is recorded using the effective interest method and is recorded as final capping, closure and post-closure expense, which is included in “operating” expenses within our Consolidated Statements of Operations. Amortization of Landfill Assets - The amortizable basis of a landfill includes (i) amounts previously expended and capitalized; (ii) capitalized landfill final capping, closure and post-closure costs, (iii) projections of future purchase and development costs required to develop the landfill site to its remaining permitted and expansion capacity and (iv) projected asset retirement costs related to landfill final capping, closure and post-closure activities. Amortization is recorded on a units-of-consumption basis, applying expense as a rate per ton. The rate per ton is calculated by dividing each component of the amortizable basis of a landfill by the number of tons needed to fill the corresponding asset’s airspace. ● Remaining permitted airspace — Our management team, in consultation with third-party engineering consultants and surveyors, are responsible for determining remaining permitted airspace at our landfills. The remaining permitted airspace is determined by an annual survey, which is used to compare the existing landfill topography to the expected final landfill topography. ● Expansion airspace — We also include currently unpermitted expansion airspace in our estimate of remaining permitted and expansion airspace in certain circumstances. First, to include airspace associated with an expansion effort, we must generally expect the initial expansion permit application to be submitted within one year and the final expansion permit to be received within five years. Second, we must believe that obtaining the expansion permit is likely, considering the following criteria: o Personnel are actively working on the expansion of an existing landfill, including efforts to obtain land use and local, state or provincial approvals; o We have a legal right to use or obtain land to be included in the expansion plan; o There are no significant known technical, legal, community, business, or political restrictions or similar issues that could negatively affect the success of such expansion; and o Financial analysis has been completed based on conceptual design, and the results demonstrate that the expansion meets the Company’s criteria for investment. For unpermitted airspace to be initially included in our estimate of remaining permitted and expansion airspace, the expansion effort must meet all of the criteria listed above. These criteria are evaluated by our field-based engineers, accountants, managers and others to identify potential obstacles to obtaining the permits. Once the unpermitted airspace is included, our policy provides that airspace may continue to be included in remaining permitted and expansion airspace even if certain of these criteria are no longer met as long as we continue to believe we will ultimately obtain the permit, based on the facts and circumstances of a specific landfill. When we include the expansion airspace in our calculations of remaining permitted and expansion airspace, we also include the projected costs for development, as well as the projected asset retirement costs related to the final capping, closure and post-closure of the expansion in the amortization basis of the landfill.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Our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our landfill, we determine the per ton rates that will be expensed as waste is received and deposited at the landfill by dividing the costs by the corresponding number of tons. We calculate per ton amortization rates for the landfill for assets associated with each final capping, for assets related to closure and post-closure activities and for all other costs capitalized or to be capitalized in the future. These rates per ton are updated annually, or more often,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or higher expenses; or higher profitability may result if the opposite occurs. Most significantly, if it is determined that expansion capacity should no longer be considered in calculating the recoverability of a landfill asset, we may be required to recognize an asset impairment or incur significantly higher amortization expense. If at any time management makes the decision to abandon the expansion effort, the capitalized costs related to the expansion effort are expensed immediately. As part of its acquisition of The CFS Group, the Company now owns and operates two landfills in the state of Virginia: Tri-City Regional Landfill in Petersburg, Virginia and Lunenburg Landfill in Lunenburg, Virginia. Information on both landfills has been included in the Company’s tables of landfill assets and liabilities. The Company operations related to its landfill assets and liability are presented in the tables below: Six Months Ended Landfill Assets Beginning Balance $ 3,278,817 Assets acquired 31,766,000 Capital additions 1,089,803 Amortization of landfill assets (2,091,816 ) $ 34,042,804 Landfill Asset Retirement Obligation Beginning Balance $ 5,299 Liabilities assumed in acquisition 7,903,620 Interest accretion 169,206 $ 8,078,125 </t>
  </si>
  <si>
    <t>Revenue Recognition</t>
  </si>
  <si>
    <t>Revenue Recognition The Company recognizes revenue when persuasive evidence of arrangement exists, services have been provided, the seller’s price to the buyer is fixed or determinable, and collection is reasonably assured. The majority of the Company’s revenues are generated from the fees charged for waste collection, transfer, disposal and recycling. The fees charged for our services are generally defined in service agreements and vary based on contract-specific terms such as frequency of service, weight, volume and the general market factors influencing a region’s rate. For example, revenue typically is recognized as waste is collected, or tons are received at our landfills and transfer stations.</t>
  </si>
  <si>
    <t>Deferred Revenue</t>
  </si>
  <si>
    <t>Deferred Revenue The Company records deferred revenue for customers that were billed in advance of services. The balance in deferred revenue represents amounts billed in April, May and June for services that will be provided during July, August and September.</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At June 30, 2017 the Company had outstanding stock warrants and options for 3,687,871 and 12,250 common shares, respectively. At June 30, 2017, the Company had warrants and stock options outstanding that could be converted into approximately, 3,575,000 common shares. At December 31, 2016 the Company had a series of convertible notes, warrants and stock options outstanding that could be converted into approximately, 600,000 common shares. These are not presented in the consolidated statements of operations as the effect of these shares is anti- dilutive.</t>
  </si>
  <si>
    <t>Stock-Based Compensation</t>
  </si>
  <si>
    <t>Stock-Based Compensation Stock-based compensation is accounted for at fair value in accordance with ASC Topic 718.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 measurement of the cost of employee and director services received in exchange for an award based on the grant-date fair value of the award. Pursuant to ASC Topic 505-50, for share 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expense of approximately $70,000 and $5,500,000 during the six months ended June 30, 2017 and 2016, respectively, which is included in compensation and related expense on the statement of operations.</t>
  </si>
  <si>
    <t>Allocation of Purchase Price of Business Combinations</t>
  </si>
  <si>
    <t>Allocation of Purchase Price of Business Combinations In accordance with the guidance for business combinations, we determine whether a transaction or other event is a business combination. If the transaction is determined to be a business combination, we determine if the transaction is considered to be between entities under common control. The acquisition of an entity under common control is accounted for on the carryover basis of accounting whereby the assets and liabilities of the companies are recorded upon the merger on the same basis as they were carried by the companies on the merger date. All other business combinations are accounted for by applying the acquisition method of accounting. Under the acquisition method, we recognize the identifiable assets acquired, the liabilities assumed and any non-controlling interest in the acquired entity. In addition, we evaluate the existence of goodwill or a gain from a bargain purchase. We will immediately expense acquisition-related costs and fees associated with business combinations and asset acquisitions. We allocate the purchase price of acquired properties and business combinations accounted for under the acquisition method of accounting to tangible and identifiable intangible assets acquired based on their respective fair values to tangible and identifiable intangible assets acquired based on their respective fair values. Tangible assets include land, buildings, equipment and tenant improvements on an as-if vacant basis. We utilize various estimates, processes and information to determine the as-if vacant property value. Estimates of value are made using customary methods, including data from appraisals, comparable sales, discounted cash flow analysis and other methods.</t>
  </si>
  <si>
    <t>Recent Accounting Pronouncements</t>
  </si>
  <si>
    <t>Recently Issued Accounting Pronouncements In May 2016, the FASB issued ASU 2016-11, “Revenue Recognition (Topic 605) and Derivatives and Hedging (Topic 815): Rescission of SEC Guidance Because of Accounting Standards Updates 2014-09 and 2014-16 Pursuant to Staff Announcements at the March 3, 2016 EITF Meeting”, The amendments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4) Accounting for Gas-Balancing Arrangements (i.e., use of the “entitlements method”), which is codified in paragraph 932-10-S99-5, which is effective upon adoption of ASU 2014-09. The Company expects that the adoption of this ASU would not have a material impact on the Company’s consolidated financial statements. In August 2016, the FASB issued ASU No. 2016-15, "Statement of Cash Flows (Topic 230): Classification of Certain Cash Receipts and Cash Payments" ("ASU 2016-15"), which reduces the existing diversity in practice in how certain cash receipts and cash payments are presented and classified in the statement of cash flows under Topic 230. ASU 2016-15 is effective for fiscal years beginning after December 15, 2017, and interim periods within those fiscal years. Early adoption is permitted, including adoption in an interim period. The Company expects that the adoption of this ASU would not have a material impact on the Company’s consolidated financial statements. In October 2016, the FASB issued ASU No. 2016-16, “Income Taxes (Topic 740): Intra-Entity Transfer of Assets Other than Inventory”, which requires the recognition of the income tax consequences of an intra-entity transfer of an asset, other than inventory, when the transfer occurs. For public business entities, the amendments in this ASU are effective for annual reporting periods beginning after December 15, 2017, including interim reporting periods within those annual reporting periods. For all other entities, the amendments in this ASU are effective for annual reporting periods beginning after December 15, 2018, and interim reporting periods within annual periods beginning after December 15, 2019. Early adoption is permitted. The amendments in this ASU should be adopted on a modified retrospective basis. The Company does not expect that adoption of this guidance will have a material impact on its consolidated financial statements. In October 2016, the FASB issued ASU No.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are effective for public business entities for
fiscal years beginning after December 15, 2016, including interim periods within those fiscal years. For all other entities, the amendments are effective for fiscal years beginning after December 15, 2016, and interim reporting periods within fiscal years beginning after December 15, 2017. Early adoption is permitted. The Company does not expect that adoption of this guidance will have a material impact on its consolidated financial statements and related disclosure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For all other entities, the amendments are effective for fiscal years beginning after December 15, 2018, and interim periods within fiscal years beginning after December 15, 2019. Early adoption is permitted, including an adoption in an interim period. The amendments in this update should be applied using a retrospective transition method to each period presented. The adoption of this ASU on the statement of cash flows will increase cash and cash equivalents by the amount of the restricted cash on the Company’s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adoption of this guidance will have a material impact on its consolidated financial statements. No other new accounting pronouncements issued or effective had, or are expected to have, a material impact on the Company’s consolidated financial statements.</t>
  </si>
  <si>
    <t>Summary of Significant Accounting Policies (Tables)</t>
  </si>
  <si>
    <t>Schedule of operations related to its landfill assets and liability</t>
  </si>
  <si>
    <t xml:space="preserve"> Six Months Ended Landfill Assets Beginning Balance $ 3,278,817 Assets acquired 31,766,000 Capital additions 1,089,803 Amortization of landfill assets (2,091,816 ) $ 34,042,804 Landfill Asset Retirement Obligation Beginning Balance $ 5,299 Liabilities assumed in acquisition 7,903,620 Interest accretion 169,206 $ 8,078,125</t>
  </si>
  <si>
    <t>Acquisitions (Tables)</t>
  </si>
  <si>
    <t>Business Acquisition [Line Items]</t>
  </si>
  <si>
    <t>Schedule of the aggregate purchase price consisted</t>
  </si>
  <si>
    <t xml:space="preserve">Cash consideration $ 3,933,000 Debt assumed - as consideration 34,100,000 Restricted stock consideration 1,251,000 Total $ 39,284,000 </t>
  </si>
  <si>
    <t>CFS Group [Member]</t>
  </si>
  <si>
    <t>Schedule of estimated fair value and subsidiary, assets acquired and liabilities assumed</t>
  </si>
  <si>
    <t>Accounts receivable 2,793,000 Prepaid expenses and other current assets 845,000 Property, plant and equipment 14,179,000 Trade names and trademarks 210,000 Landfill permits 31,766,000 Customer relationships 2,500,000 Accounts payable and accrued liabilities (2,654,000 ) Capital leases payable (6,896,000 ) Mortgage payable (1,429,000 ) Asset retirement obligations (7,904,000 ) Non-controlling interest (140,000 ) Goodwill 6,014,000 Total $ 39,284,000</t>
  </si>
  <si>
    <t>Schedule of unaudited pro forma consolidated results of operations</t>
  </si>
  <si>
    <t xml:space="preserve"> Six Months Ended Six Months Ended Total Revenue $ 25,885,000 $ 27,990,000 Net Loss $ (14,786,000 ) $ (10,904,000 ) Basic Net Loss Per Share $ (12.63 ) $ (2.53 )</t>
  </si>
  <si>
    <t>Schedule of assets resulting measurement period adjustments</t>
  </si>
  <si>
    <t xml:space="preserve">Landfill assets increased $ 4,200,000 to $ 31,766,000 Customer relationships increased $ 1,940,000 to $ 2,500,000 Trade names and trademarks decreased $ (570,000 ) to $ 210,000 Non-controlling interest increased $ (69,000 ) to $ 140,000 Goodwill decreased $ (5,640,000 ) to $ 6,014,000 Purchase price – restricted stock decreased $ 139,000 to $ 39,284,000 </t>
  </si>
  <si>
    <t>Mobile Science Technologies, Inc. [Member]</t>
  </si>
  <si>
    <t xml:space="preserve"> Prior to Acquisition Net Effect of Acquisition Post-Acquisition Total Sales $ 15,494,337 $ 0 $ 15,494,337 Net Loss $ 10,572,100 $ 14,033 $ 10,586,133 Prior to Acquisition Net Effect of Acquisition Post-Acquisition Total Assets $ 49,201,572 $ (2,940 ) $ 49,198,632 Total Equity (10,319,514 ) $ (9,766 ) $ (10,329,280 )</t>
  </si>
  <si>
    <t>Property, Plant and Equipment (Tables)</t>
  </si>
  <si>
    <t>Summary of property, plant, and equipment-at cost, less accumulated depreciation</t>
  </si>
  <si>
    <t xml:space="preserve"> June 30, December 31, Land $ 3,434,000 $ 1,550,000 Buildings &amp; Building Improvements 1,748,009 777,822 Furniture &amp; office equipment 659,122 406,419 Containers 11,179,213 5,969,677 Trucks, Machinery, &amp; Equipment 28,574,895 14,190,871 Total cost 45,595,239 22,894,789 Less accumulated depreciation (9,434,377 ) (6,097,774 ) Net property and Equipment $ 36,160,862 $ 16,797,015 </t>
  </si>
  <si>
    <t>Intangible Assets (Tables)</t>
  </si>
  <si>
    <t>Schedule of intangible assets, both acquired and developed, including accumulated amortization</t>
  </si>
  <si>
    <t xml:space="preserve"> June 30, 2017 Remaining Accumulated Net Carrying Useful Life Cost Amortization Value Customer lists 9.30 years $ 25,387,452 $ 10,255,320 $ 15,132,132 Non-compete agreement 2.70 years 206,000 111,920 94,080 Trademarks 4.62 years 210,000 15,750 194,250 Capitalized software 2.92 years 135,020 3,750 131,270 Website 3.50 years 44,619 8,216 36,403 $ 25,983,091 $ 10,394,956 $ 15,588,135</t>
  </si>
  <si>
    <t>Notes Payable and Convertible Notes (Tables)</t>
  </si>
  <si>
    <t>Schedule of long-term debt</t>
  </si>
  <si>
    <t xml:space="preserve"> June 30, December 31, Goldman Sachs - Tranche A Term Loan - LIBOR Interest on loan date plus 8%, 9.045% at June 30, 2017 $ 65,500,000 $ 40,000,000 Goldman Sachs – Revolver- LIBOR Interest on loan date plus 8%, 9.045% at June 30, 2017 3,405,018 3,195,000 Goldman Sachs – Tranche B Term Loan - Interest 11% annually 8,600,000 - Convertible Notes Payable - 1,250,000 Mortgage note payable to a bank, secured by real estate and guarantee of Company, bearing interest at 4.6%, due in monthly installments of $9,934, maturing May 2020 1,295,427 - Notes payable, secured by equipment, bearing interest at rates from 9.25% to 9.49%, due in monthly installments of approximately $150,000 through April 2022 6,406,131 282,791 Notes payable to seller of Meridian, subordinated debt 1,475,000 1,475,000 Less: debt issuance cost/fees (2,023,910 ) (1,195,797 ) Less: debt discount (1,650,592 ) (1,810,881 ) Total debt 83,007,074 43,196,113 Less:
current portion (1,366,676 ) (1,385,380 ) Long term debt less current portion $ 81,640,398 $ 41,810,733 </t>
  </si>
  <si>
    <t>Schedule of fair value calculations</t>
  </si>
  <si>
    <t xml:space="preserve"> January 30, December 31, March 31, Purchase Price $ 450,000 $ 450,000 $ 450,000 Time to expiration 12/22/2023 12/22/2023 12/23/2023 Risk-free interest rate 1.41 % 1.42 % 1.60 % Estimated volatility 60 % 60 % 45 % Dividend 0 % 0 % 0 % Stock price $ 2.95 $ 10.34 $ 36.00 Expected forfeiture rate 0 % 0 % 0 %</t>
  </si>
  <si>
    <t>Schedule of change in the market value</t>
  </si>
  <si>
    <t xml:space="preserve">Fair value of warrants December 31, 2016 $ 1,250,000 Unrealized gain on derivative liability (290,000 ) Extinguishment of warrant liability (960,000 ) Fair value of warrants June 30, 2017 $ - The change in the market value for the period ending June 30, 2016 was as follows: Fair value of warrants December 31, 2015 $ 2,820,000 Unrealized gain on derivative liability (120,000 ) Fair value of warrants June 30, 2016 $ 2,700,000 </t>
  </si>
  <si>
    <t>Shareholders' Equity (Tables)</t>
  </si>
  <si>
    <t>Schedule of key assumptions used model at inception</t>
  </si>
  <si>
    <t xml:space="preserve"> Inception 1/30/2017 Stock Price $0.00 - $60.00 $0.00 - $6.20 Exercise Price $22.40 $22.40 Term .5 years 0.72 to 0.83 years Risk Free Interest Rate .39% - .47% 0.81% Volatility 60% 60% Dividend Rate 0% 0%</t>
  </si>
  <si>
    <t>Schedule of shortfall provision derivative liability</t>
  </si>
  <si>
    <t>Balance – December 31, 2016 $ 2,093,623 Fair Value Adjustment 844,112 Extinguishment of Liability (2,937,735 ) Balance – June 30, 2017 $ -</t>
  </si>
  <si>
    <t>Schedule of outstanding stock warrants</t>
  </si>
  <si>
    <t xml:space="preserve"> Number of Shares Average Exercise Price If exercised Expiration Date Outstanding - December 31, 2016 148,777 $ 3.02 Granted – January 30, 2017 3,112,871 5.16 January 31, 2022 Granted – June 30, 2017 575,000 1.90 Granted – June 30, 2017 100,000 2.19 Exercised 148,777 Outstanding, March 31, 2017 3,787,871 $ 4.59 Warrants exercisable at March 31, 2017 3,787,871 </t>
  </si>
  <si>
    <t>Schedule of the company's stock options</t>
  </si>
  <si>
    <t xml:space="preserve"> Number of Shares Underlying Options Weighted Average Exercise Price Weighted Weighted Average Aggregate Intrinsic Outstanding at December 31, 2016 12,250 $ 19.35 $ 4.78 4.84 - For the six months ended June 30, 2017 Granted - - - - Exercised - - - - Expired - - - - Outstanding at June 30, 2017 12,250 $ 19.35 $ 4.78 4.35 - Outstanding and Exercisable at June 30, 2017 2,722 $ 19.35 $ 4.78 4.35 - (1) The aggregate intrinsic value is based on the $1.65 closing price as of June 30, 2017 for the Company’s Common Stock.</t>
  </si>
  <si>
    <t>Schedule of following information applies to options outstanding</t>
  </si>
  <si>
    <t xml:space="preserve">Options Outstanding Options Exercisable Exercise Price Number of Shares Underlying Options Weighted Average Remaining Contractual Life Number Exercisable Exercise Price $12.00 1,000 4.35 222 $ 12.00 $20.00 11,250 4.35 2,500 $ 20.00 12,250 4.35 2,722 </t>
  </si>
  <si>
    <t>Fair Value Measurement (Tables)</t>
  </si>
  <si>
    <t>Schedule of fair value measurement liabilities</t>
  </si>
  <si>
    <t xml:space="preserve"> Fair Value Measurements at Reporting Date Using December 31, 2016 Quoted Prices in Active Markets for Identical Assets Significant Other Observable Inputs Significant Unobservable Inputs (Level 1) (Level 2) (Level 3) Derivative liability – stock warrants $ 1,250,000 - - $ 1,250,000 Derivative liability – Series C Preferred Stock 2,093,623 - - 2,093,623 $ 3,343,623 - - $ 3,343,623 </t>
  </si>
  <si>
    <t>Leases (Tables)</t>
  </si>
  <si>
    <t>Schedule of property and equipment and related accumulated amortization recorded under capital leases</t>
  </si>
  <si>
    <t>June 30, 2017 Gross asset value $ 5,028,147 Less accumulated amortization (172,504 ) Net book value $ 4,855,643</t>
  </si>
  <si>
    <t>Schedule of future minimum capital lease payments</t>
  </si>
  <si>
    <t xml:space="preserve">June 30, 2018 $ 888,649 June 30, 2019 844,717 June 30, 2020 840,930 June 30, 2021 866,199 June 30, 2022 687,861 Thereafter 6,690,229 Total payments 10,818,585 Less interest (3,902,513 ) 6,916,072 Less current (543,775 ) $ 6,372,297 </t>
  </si>
  <si>
    <t>Equity and Incentive Plans (Tables)</t>
  </si>
  <si>
    <t>Schedule of restricted stock roll forward</t>
  </si>
  <si>
    <t xml:space="preserve"> Shares Fair Value Unvested Restricted Stock balance, December 31, 2016 212,654 $ 13.00 Vested (212,654 ) $ 13.00 Unvested, June 30, 2017 - $ - </t>
  </si>
  <si>
    <t>Segment and Related Information (Tables)</t>
  </si>
  <si>
    <t>Summarized financial information concerning our reportable segments</t>
  </si>
  <si>
    <t xml:space="preserve"> Service Net Depreciation and Amortization Capital Expenditures Goodwill Total Mid-Atlantic $ 8,160,000 $ (2,841,000 ) $ 3,072,000 $ 2,626,000 $ 6,014,000 $ 58,800,000 Midwest 16,965,000 (1,996,000 ) 4,296,000 6,500,000 7,234,000 50,205,000 Corporate - (5,718,000 ) 23,000 100,000 - 1,085,000 Total $ 25,125,000 $ (10,555,000 ) $ 7,391,000 $ 9,226,000 $ 13,248,000 $ 110,090,000 </t>
  </si>
  <si>
    <t>Nature of Operations and Organization (Details) - USD ($)</t>
  </si>
  <si>
    <t>Jan. 30, 2017</t>
  </si>
  <si>
    <t>Nature of Operations and Organization (Textual)</t>
  </si>
  <si>
    <t>Ownership interest percentage</t>
  </si>
  <si>
    <t>20.00%</t>
  </si>
  <si>
    <t>Negative working capital</t>
  </si>
  <si>
    <t>Borrowing capacity</t>
  </si>
  <si>
    <t>Cash and cash equivalents</t>
  </si>
  <si>
    <t>Additional capital amount</t>
  </si>
  <si>
    <t>Acquisition of waste management business</t>
  </si>
  <si>
    <t>Description of business acquisition</t>
  </si>
  <si>
    <t>The Company has prepared its business plan for the ensuing twelve months, and believes it has sufficient resources to operate for the ensuing 12 month period. The Company's objectives in preparing this plan include: (1) renegotiating contracts to increase revenue; (2) increasing fees on existing contracts and (3) reducing costs. The Company has already been successful in increasing rates on several recently negotiated contracts and acquiring additional contracts, both of which are accretive to net income and operating cash flow.</t>
  </si>
  <si>
    <t>Summary of Significant Accounting Policies (Details)</t>
  </si>
  <si>
    <t>Jun. 30, 2017USD ($)</t>
  </si>
  <si>
    <t>Landfill Assets</t>
  </si>
  <si>
    <t>Beginning Balance</t>
  </si>
  <si>
    <t>Assets acquired</t>
  </si>
  <si>
    <t>Capital additions</t>
  </si>
  <si>
    <t>Amortization of landfill assets</t>
  </si>
  <si>
    <t>Total Landfill Assets</t>
  </si>
  <si>
    <t>Landfill Asset Retirement Obligation</t>
  </si>
  <si>
    <t>Liabilities assumed in acquisition</t>
  </si>
  <si>
    <t>Interest accretion</t>
  </si>
  <si>
    <t>Total Landfill Liabilities</t>
  </si>
  <si>
    <t>Summary of Significant Accounting Policies (Details Textual) - USD ($)</t>
  </si>
  <si>
    <t>12 Months Ended</t>
  </si>
  <si>
    <t>Summary of Significant Accounting Policies (Textual)</t>
  </si>
  <si>
    <t>Deferred tax labilities, Intangible assets</t>
  </si>
  <si>
    <t>Percentage of tax benefit</t>
  </si>
  <si>
    <t>50.00%</t>
  </si>
  <si>
    <t>Long-term asset retirement obligations, percentage</t>
  </si>
  <si>
    <t>9.00%</t>
  </si>
  <si>
    <t>Trade receivables, gross</t>
  </si>
  <si>
    <t>Allowance for doubtful accounts</t>
  </si>
  <si>
    <t>Debt instrument, currency description</t>
  </si>
  <si>
    <t>Inflated these costs in current dollars until the expected time of payment using an inflation rate of 1.78%.</t>
  </si>
  <si>
    <t>Stock based compensation expense</t>
  </si>
  <si>
    <t>Landfill assets life</t>
  </si>
  <si>
    <t>30 years</t>
  </si>
  <si>
    <t>Selling, General and Administrative Expenses [Member]</t>
  </si>
  <si>
    <t>Stock Options [Member]</t>
  </si>
  <si>
    <t>Anti dilutive common shares</t>
  </si>
  <si>
    <t>Warrant [Member]</t>
  </si>
  <si>
    <t>Acquisitions (Details)</t>
  </si>
  <si>
    <t>Minimum [Member]</t>
  </si>
  <si>
    <t>Landfill assets increased</t>
  </si>
  <si>
    <t>Customer relationships increased</t>
  </si>
  <si>
    <t>Trade names and trademarks decreased</t>
  </si>
  <si>
    <t>Non-controlling interest increased</t>
  </si>
  <si>
    <t>Goodwill decreased</t>
  </si>
  <si>
    <t>Purchase price - restricted stock decreased</t>
  </si>
  <si>
    <t>Maximum [Member]</t>
  </si>
  <si>
    <t>Acquisitions (Details 1) - CFS Group [Member]</t>
  </si>
  <si>
    <t>Feb. 15, 2017USD ($)</t>
  </si>
  <si>
    <t>Cash consideration</t>
  </si>
  <si>
    <t>Debt assumed - as consideration</t>
  </si>
  <si>
    <t>Restricted stock consideration</t>
  </si>
  <si>
    <t>Total</t>
  </si>
  <si>
    <t>Acquisitions (Details 2) - CFS Group [Member]</t>
  </si>
  <si>
    <t>Accounts receivable</t>
  </si>
  <si>
    <t>Property, plant and equipment</t>
  </si>
  <si>
    <t>Trade names and trademarks</t>
  </si>
  <si>
    <t>Landfill permits</t>
  </si>
  <si>
    <t>Customer relationships</t>
  </si>
  <si>
    <t>Accounts payable and accrued liabilities</t>
  </si>
  <si>
    <t>Capital leases payable</t>
  </si>
  <si>
    <t>Mortgage payable</t>
  </si>
  <si>
    <t>Asset retirement obligations</t>
  </si>
  <si>
    <t>Non-controlling interest</t>
  </si>
  <si>
    <t>Acquisitions (Details 3) - USD ($)</t>
  </si>
  <si>
    <t>Total Revenue</t>
  </si>
  <si>
    <t>Net Loss</t>
  </si>
  <si>
    <t>Basic Net Loss Per Share</t>
  </si>
  <si>
    <t>Acquisitions (Details 4) - USD ($)</t>
  </si>
  <si>
    <t>Total Sales</t>
  </si>
  <si>
    <t>Total Assets</t>
  </si>
  <si>
    <t>Total Equity</t>
  </si>
  <si>
    <t>Prior to Acquisition [Member]</t>
  </si>
  <si>
    <t>Net Effect of Acquisition [Member]</t>
  </si>
  <si>
    <t>Acquisitions (Details Textual) - USD ($)</t>
  </si>
  <si>
    <t>Apr. 21, 2017</t>
  </si>
  <si>
    <t>Jan. 31, 2017</t>
  </si>
  <si>
    <t>Mar. 31, 2017</t>
  </si>
  <si>
    <t>Feb. 15, 2017</t>
  </si>
  <si>
    <t>Acquisitions (Textual)</t>
  </si>
  <si>
    <t>Revenue</t>
  </si>
  <si>
    <t>Fair value of common stock</t>
  </si>
  <si>
    <t>Exchange in shares of company's common stock</t>
  </si>
  <si>
    <t>Increase in depreciation and amortization expense</t>
  </si>
  <si>
    <t>Shares issued and outstanding, description</t>
  </si>
  <si>
    <t>Prior to its entering into the Share Exchange Agreement, the Company owned 5,000,000 shares of MSTI, or 15% of the issued and outstanding stock of MSTI.</t>
  </si>
  <si>
    <t>Dsicount trading price of stock</t>
  </si>
  <si>
    <t>10.00%</t>
  </si>
  <si>
    <t>CFS Group, LLC [member]</t>
  </si>
  <si>
    <t>100.00%</t>
  </si>
  <si>
    <t>Restricted shares of common stock</t>
  </si>
  <si>
    <t>Share exchange agreement, description</t>
  </si>
  <si>
    <t>In the Share Exchange Agreement, 403,864 of the Purchase Shares were issued as of the closing date, with the remaining 679,153 Purchase Shares to be issued upon certain milestones.</t>
  </si>
  <si>
    <t>Number of shares purchased</t>
  </si>
  <si>
    <t>Property, Plant and Equipment (Details) - USD ($)</t>
  </si>
  <si>
    <t>Property, Plant and Equipment [Line Items]</t>
  </si>
  <si>
    <t>Total cost</t>
  </si>
  <si>
    <t>Less accumulated depreciation</t>
  </si>
  <si>
    <t>Net, property plant and equipment</t>
  </si>
  <si>
    <t>Land [Member]</t>
  </si>
  <si>
    <t>Buildings &amp; Building Improvements [Member]</t>
  </si>
  <si>
    <t>Furniture &amp; office equipment [Member]</t>
  </si>
  <si>
    <t>Containers [Member]</t>
  </si>
  <si>
    <t>Trucks, Machinery, &amp; Equipment [Member]</t>
  </si>
  <si>
    <t>Property, Plant and Equipment (Details Textual) - USD ($)</t>
  </si>
  <si>
    <t>Property Plant and Equipment (Textual)</t>
  </si>
  <si>
    <t>Land and building held for sale</t>
  </si>
  <si>
    <t>Depreciation expense</t>
  </si>
  <si>
    <t>Intangible Assets (Details)</t>
  </si>
  <si>
    <t>Finite-Lived Intangible Assets [Line Items]</t>
  </si>
  <si>
    <t>Cost</t>
  </si>
  <si>
    <t>Accumulated Amortization</t>
  </si>
  <si>
    <t>Net Carrying Value</t>
  </si>
  <si>
    <t>Customer lists [Member]</t>
  </si>
  <si>
    <t>Remaining Useful Life</t>
  </si>
  <si>
    <t>9 years 3 months 19 days</t>
  </si>
  <si>
    <t>Non-compete agreement [Member]</t>
  </si>
  <si>
    <t>2 years 8 months 12 days</t>
  </si>
  <si>
    <t>Trademarks(Member)</t>
  </si>
  <si>
    <t>4 years 7 months 13 days</t>
  </si>
  <si>
    <t>Capitalized software(Member)</t>
  </si>
  <si>
    <t>2 years 11 months 1 day</t>
  </si>
  <si>
    <t>Website [Member]</t>
  </si>
  <si>
    <t>3 years 6 months</t>
  </si>
  <si>
    <t>Intangible Assets (Details Textual) - USD ($)</t>
  </si>
  <si>
    <t>Intangible Assets (Textual)</t>
  </si>
  <si>
    <t>Amortization expense</t>
  </si>
  <si>
    <t>Amortization expense, excluding amortization of landfill assets</t>
  </si>
  <si>
    <t>Useful life of intangible assets</t>
  </si>
  <si>
    <t>5 years</t>
  </si>
  <si>
    <t>20 years</t>
  </si>
  <si>
    <t>Notes Payable and Convertible Notes (Details) - USD ($)</t>
  </si>
  <si>
    <t>Goldman Sachs - Tranche A Term Loan - LIBOR Interest on loan date plus 8%, 9.045% at June 30, 2017</t>
  </si>
  <si>
    <t>Goldman Sachs - Revolver- LIBOR Interest on loan date plus 8%, 9.045% at June 30, 2017</t>
  </si>
  <si>
    <t>Goldman Sachs Tranche B Term Loan - Interest 11% annually</t>
  </si>
  <si>
    <t>Convertible Notes Payable</t>
  </si>
  <si>
    <t>Mortgage note payable to a bank, secured by real estate and guarantee of Company, bearing interest at 4.6%, due in monthly installments of $9,934, maturing May 2020</t>
  </si>
  <si>
    <t>Notes payable, secured by equipment, bearing interest at rates from 9.25% to 9.49%, due in monthly installments of approximately $150,000 through April 2022</t>
  </si>
  <si>
    <t>Notes payable to seller of Meridian, subordinated debt</t>
  </si>
  <si>
    <t>Less: debt issuance cost/fees</t>
  </si>
  <si>
    <t>Less: debt discount</t>
  </si>
  <si>
    <t>Total debt</t>
  </si>
  <si>
    <t>Less: current portion</t>
  </si>
  <si>
    <t>Long term debt less current portion</t>
  </si>
  <si>
    <t>Notes Payable and Convertible Notes (Details 1) - USD ($)</t>
  </si>
  <si>
    <t>1 Months Ended</t>
  </si>
  <si>
    <t>Mar. 31, 2016</t>
  </si>
  <si>
    <t>Purchase Price</t>
  </si>
  <si>
    <t>Time to expiration</t>
  </si>
  <si>
    <t>Dec. 22,
		2023</t>
  </si>
  <si>
    <t>Dec. 23,
		2023</t>
  </si>
  <si>
    <t>Risk-free interest rate</t>
  </si>
  <si>
    <t>1.41%</t>
  </si>
  <si>
    <t>1.60%</t>
  </si>
  <si>
    <t>1.42%</t>
  </si>
  <si>
    <t>Estimated volatility</t>
  </si>
  <si>
    <t>60.00%</t>
  </si>
  <si>
    <t>45.00%</t>
  </si>
  <si>
    <t>Dividend</t>
  </si>
  <si>
    <t>0.00%</t>
  </si>
  <si>
    <t>Stock price</t>
  </si>
  <si>
    <t>Expected forfeiture rate</t>
  </si>
  <si>
    <t>Notes Payable and Convertible Notes (Details 2) - USD ($)</t>
  </si>
  <si>
    <t>Fair value of warrants, beginning balance</t>
  </si>
  <si>
    <t>Unrealized gain on derivative liability</t>
  </si>
  <si>
    <t>Extinguishment of warrant liability</t>
  </si>
  <si>
    <t>Fair value of warrants, ending balance</t>
  </si>
  <si>
    <t>Notes Payable and Convertible Notes (Details Textual)</t>
  </si>
  <si>
    <t>Jan. 30, 2017USD ($)shares</t>
  </si>
  <si>
    <t>Jun. 30, 2017USD ($)shares</t>
  </si>
  <si>
    <t>Jun. 30, 2016USD ($)</t>
  </si>
  <si>
    <t>Jun. 30, 2017USD ($)loansshares</t>
  </si>
  <si>
    <t>Dec. 31, 2016USD ($)shares</t>
  </si>
  <si>
    <t>Dec. 31, 2015USD ($)</t>
  </si>
  <si>
    <t>Feb. 28, 2017USD ($)</t>
  </si>
  <si>
    <t>Dec. 31, 2014USD ($)</t>
  </si>
  <si>
    <t>Notes Payable and Convertible Notes (Textual)</t>
  </si>
  <si>
    <t>Aggregate principal amount</t>
  </si>
  <si>
    <t>Borrowed amount</t>
  </si>
  <si>
    <t>Loss on extinguishment of debt</t>
  </si>
  <si>
    <t>Debt discount</t>
  </si>
  <si>
    <t>Number of loans | loans</t>
  </si>
  <si>
    <t>Unamortized issuance cost</t>
  </si>
  <si>
    <t>Subordinated debt</t>
  </si>
  <si>
    <t>Notes payable</t>
  </si>
  <si>
    <t>Reduced the loan</t>
  </si>
  <si>
    <t>Common stock, shares issued | shares</t>
  </si>
  <si>
    <t>Fair value of warrants</t>
  </si>
  <si>
    <t>Convertible Notes Payable [Member]</t>
  </si>
  <si>
    <t>Maturity date</t>
  </si>
  <si>
    <t>Dec. 31,
		2020</t>
  </si>
  <si>
    <t>Percentage of interest rate</t>
  </si>
  <si>
    <t>8.00%</t>
  </si>
  <si>
    <t>Notes Payable, related party [Member]</t>
  </si>
  <si>
    <t>Amortization of debt issuance costs</t>
  </si>
  <si>
    <t>Loans payable</t>
  </si>
  <si>
    <t>Amortization of loan fees</t>
  </si>
  <si>
    <t>Interest expense on debt</t>
  </si>
  <si>
    <t>Mortgage Note Payable [Member]</t>
  </si>
  <si>
    <t>May 31,
		2020</t>
  </si>
  <si>
    <t>4.60%</t>
  </si>
  <si>
    <t>Mortgage Note Payable To Bank [Member]</t>
  </si>
  <si>
    <t>Long term debt, description</t>
  </si>
  <si>
    <t>Secured by real estate and guarantee of company, bearing interest at 4.6%, due in monthly installments of $9,934, maturing May 2020</t>
  </si>
  <si>
    <t>Notes payable, secured by equipment [Member]</t>
  </si>
  <si>
    <t>Bearing interest at rates from 9.25% to 9.49%, due in monthly installments of approximately $150,000 through April 2022.</t>
  </si>
  <si>
    <t>Goldman, Sachs &amp; Co [Member]</t>
  </si>
  <si>
    <t>6.50%</t>
  </si>
  <si>
    <t>Warrants excercisable, term</t>
  </si>
  <si>
    <t>Purchase price of amount</t>
  </si>
  <si>
    <t>Warrant liability</t>
  </si>
  <si>
    <t>Debt instrument, interest rate, term</t>
  </si>
  <si>
    <t>The effective interest rate method over the life of the note, which is 5 years.</t>
  </si>
  <si>
    <t>Debt issuance costs</t>
  </si>
  <si>
    <t>Common stock or securities convertible into common stock for a period</t>
  </si>
  <si>
    <t>180 days</t>
  </si>
  <si>
    <t>LIBOR Interest, description</t>
  </si>
  <si>
    <t>Interest on loan date plus 8%, 9.045% at June 30, 2017.</t>
  </si>
  <si>
    <t>Qualified offering, description</t>
  </si>
  <si>
    <t>(1) the Company receives aggregate gross proceeds of at least $10,000,000 and (2) the Common Stock becomes listed on The Nasdaq Capital Market, or the New York Stock Exchange.</t>
  </si>
  <si>
    <t>Tranche A Term Loans [Member]</t>
  </si>
  <si>
    <t>Tranche A Term Loans [Member] | Credit Agreement [Member]</t>
  </si>
  <si>
    <t>Tranche A Term Loans [Member] | Goldman, Sachs &amp; Co [Member]</t>
  </si>
  <si>
    <t>Tranche B Term Loans [Member]</t>
  </si>
  <si>
    <t>Tranche B Term Loans [Member] | Goldman, Sachs &amp; Co [Member]</t>
  </si>
  <si>
    <t>11.00%</t>
  </si>
  <si>
    <t>Multi-Draw Term Loans [Member]</t>
  </si>
  <si>
    <t>Revolving Commitments [Member]</t>
  </si>
  <si>
    <t>Serve Holding Corp [Member]</t>
  </si>
  <si>
    <t>Short term loan received</t>
  </si>
  <si>
    <t>Interest of short term loan</t>
  </si>
  <si>
    <t>Company paid back to Here to Serve Holding Corp</t>
  </si>
  <si>
    <t>Shareholders' Equity (Details) - $ / shares</t>
  </si>
  <si>
    <t>Stock Price</t>
  </si>
  <si>
    <t>Exercise Price</t>
  </si>
  <si>
    <t>Risk Free Interest Rate</t>
  </si>
  <si>
    <t>0.81%</t>
  </si>
  <si>
    <t>Volatility</t>
  </si>
  <si>
    <t>Dividend Rate</t>
  </si>
  <si>
    <t>Inception [Member]</t>
  </si>
  <si>
    <t>Term</t>
  </si>
  <si>
    <t>8 months 19 days</t>
  </si>
  <si>
    <t>Minimum [Member] | Inception [Member]</t>
  </si>
  <si>
    <t>0.39%</t>
  </si>
  <si>
    <t>9 months 29 days</t>
  </si>
  <si>
    <t>Maximum [Member] | Inception [Member]</t>
  </si>
  <si>
    <t>0.47%</t>
  </si>
  <si>
    <t>Shareholders' Equity (Details 1)</t>
  </si>
  <si>
    <t>Balance - December 31, 2016</t>
  </si>
  <si>
    <t>Fair Value Adjustment</t>
  </si>
  <si>
    <t>Extinguishment of Liability</t>
  </si>
  <si>
    <t>Balance - March 31, 2017</t>
  </si>
  <si>
    <t>Shareholders' Equity (Details 2) - Stock warrants [Member]</t>
  </si>
  <si>
    <t>Jun. 30, 2017$ / sharesshares</t>
  </si>
  <si>
    <t>Class of Stock [Line Items]</t>
  </si>
  <si>
    <t>Number of Shares, Outstanding, Beginning Balance</t>
  </si>
  <si>
    <t>Granted - January 30, 2017</t>
  </si>
  <si>
    <t>Granted - June 30, 2017</t>
  </si>
  <si>
    <t>Number of Shares, Exercised</t>
  </si>
  <si>
    <t>Number of Shares, Outstanding, Ending Balance</t>
  </si>
  <si>
    <t>Number of Shares, Warrants exercisable</t>
  </si>
  <si>
    <t>Average Exercise Price, Outstanding, Beginning Balance | $ / shares</t>
  </si>
  <si>
    <t>Average Exercise Price, Granted - January 30, 2017 | $ / shares</t>
  </si>
  <si>
    <t>Average Exercise Price, Granted - June 30, 2017 | $ / shares</t>
  </si>
  <si>
    <t>Average Exercise Price, Outstanding, Ending Balance | $ / shares</t>
  </si>
  <si>
    <t>Expiration Date, Granted</t>
  </si>
  <si>
    <t>Jan. 31,
		2022</t>
  </si>
  <si>
    <t>Shareholders' Equity (Details 3) - Stock Options [Member] - USD ($)</t>
  </si>
  <si>
    <t>Number of Shares Underlying Options, Outstanding, Beginning</t>
  </si>
  <si>
    <t>Number of Shares Underlying Options, Granted</t>
  </si>
  <si>
    <t>Number of Shares Underlying Options, Exercised</t>
  </si>
  <si>
    <t>Number of Shares Underlying Options, Expired</t>
  </si>
  <si>
    <t>Number of Shares Underlying Options, Outstanding, Ending</t>
  </si>
  <si>
    <t>Number of Shares Underlying Options, Outstanding and Exercisable</t>
  </si>
  <si>
    <t>Weighted Average Exercise Price Outstanding, Beginning balance</t>
  </si>
  <si>
    <t>Weighted Average Exercise Price, Granted</t>
  </si>
  <si>
    <t>Weighted Average Exercise Price, Exercised</t>
  </si>
  <si>
    <t>Weighted Average Exercise Price, Expired</t>
  </si>
  <si>
    <t>Weighted Average Exercise Price Outstanding, Ending balance</t>
  </si>
  <si>
    <t>Weighted Average Exercise Price, Outstanding and Exercisable</t>
  </si>
  <si>
    <t>Weighted Average Grant Date Fair Value Outstanding, Beginning balance</t>
  </si>
  <si>
    <t>Weighted Average Grant Date Fair Value, Granted</t>
  </si>
  <si>
    <t>Weighted Average Grant Date Fair Value, Exercised</t>
  </si>
  <si>
    <t>Weighted Average Grant Date Fair Value, Expired</t>
  </si>
  <si>
    <t>Weighted Average Grant Date Fair Value Outstanding, Ending balance</t>
  </si>
  <si>
    <t>Weighted Average Grant Date Fair Value, Outstanding and Exercisable</t>
  </si>
  <si>
    <t>Weighted Average Remaining Contractual Life, Outstanding</t>
  </si>
  <si>
    <t>4 years 4 months 6 days</t>
  </si>
  <si>
    <t>4 years 10 months 3 days</t>
  </si>
  <si>
    <t>Weighted Average Remaining Contractual Life, Outstanding and Exercisable</t>
  </si>
  <si>
    <t>Aggregate Intrinsic Value, Outstanding</t>
  </si>
  <si>
    <t>[1]</t>
  </si>
  <si>
    <t>Aggregate Intrinsic Value, Outstanding and Exercisable</t>
  </si>
  <si>
    <t>The aggregate intrinsic value is based on the $1.65 closing price as of June 30, 2017 for the Company's Common Stock.</t>
  </si>
  <si>
    <t>Shareholders' Equity (Details 4)</t>
  </si>
  <si>
    <t>Summary of options outstanding by exercise price range</t>
  </si>
  <si>
    <t>Options Outstanding, Number of Shares Underlying Options</t>
  </si>
  <si>
    <t>Options Outstanding, Weighted Average Remaining Contractual Life</t>
  </si>
  <si>
    <t>Options Exercisable, Number Exercisable</t>
  </si>
  <si>
    <t>Stock Options [Member] | Range one [Member]</t>
  </si>
  <si>
    <t>Options Outstanding, Exercise Price | $ / shares</t>
  </si>
  <si>
    <t>Options Exercisable, Exercise Price | $ / shares</t>
  </si>
  <si>
    <t>Stock Options [Member] | Range two [Member]</t>
  </si>
  <si>
    <t>Shareholders' Equity (Details Textual) - USD ($)</t>
  </si>
  <si>
    <t>Jun. 28, 2017</t>
  </si>
  <si>
    <t>Jan. 24, 2017</t>
  </si>
  <si>
    <t>Aug. 26, 2016</t>
  </si>
  <si>
    <t>Shareholders' Equity (Textual)</t>
  </si>
  <si>
    <t>Preferred stock dividends, original issue</t>
  </si>
  <si>
    <t>Common stock issued to placement agent</t>
  </si>
  <si>
    <t>Shortfall provision derivative liability</t>
  </si>
  <si>
    <t>Debt instrument, fair value</t>
  </si>
  <si>
    <t>Common stock transactions, shares issued</t>
  </si>
  <si>
    <t>Public offering price per unit</t>
  </si>
  <si>
    <t>Warrant purchase</t>
  </si>
  <si>
    <t>Common stock, Issued</t>
  </si>
  <si>
    <t>Shortfall Provision Derivative Liabilities</t>
  </si>
  <si>
    <t>Unrecognized compensation cost related to stock options</t>
  </si>
  <si>
    <t>Unrecognized compensation expense expected to be recognized</t>
  </si>
  <si>
    <t>3 years</t>
  </si>
  <si>
    <t>Purchase of remaining percentage</t>
  </si>
  <si>
    <t>85.00%</t>
  </si>
  <si>
    <t>Over-Allotment Option [Member]</t>
  </si>
  <si>
    <t>Warrants exercise price, per share</t>
  </si>
  <si>
    <t>Underwriting Agreement [Member]</t>
  </si>
  <si>
    <t>Term of warrants</t>
  </si>
  <si>
    <t>Net proceeds from offering</t>
  </si>
  <si>
    <t>Exercise price</t>
  </si>
  <si>
    <t>Warrant sold</t>
  </si>
  <si>
    <t>Board of Directors [Member]</t>
  </si>
  <si>
    <t>Total expenses</t>
  </si>
  <si>
    <t>Stock issued for services rendered</t>
  </si>
  <si>
    <t>Stock warrants [Member]</t>
  </si>
  <si>
    <t>Stock underwritten offering, description</t>
  </si>
  <si>
    <t>Pursuant to the underwriting agreement, the Company granted the underwriters a 45-day option to purchase up to an additional 450,000 shares and/or 450,000 warrants. The underwriters elected to purchase 112,871 warrants under this option for net proceeds of approximately $1,200.</t>
  </si>
  <si>
    <t>Aggregate intrinsic value</t>
  </si>
  <si>
    <t>Warrants issued</t>
  </si>
  <si>
    <t>Warrants issued exercise price</t>
  </si>
  <si>
    <t>Warrants offering exercisable, description</t>
  </si>
  <si>
    <t>December 25, 2017 through December 25, 2022</t>
  </si>
  <si>
    <t>Stock warrants one [Member]</t>
  </si>
  <si>
    <t>Common Stock [Member]</t>
  </si>
  <si>
    <t>Aggregate intrinsic value is based on the closing price</t>
  </si>
  <si>
    <t>Representatives' Warrant [Member] | Underwriting Agreement [Member]</t>
  </si>
  <si>
    <t>Warrant aggregate purchase price</t>
  </si>
  <si>
    <t>Preferred Stock [Member]</t>
  </si>
  <si>
    <t>Preferred Series A stock [Member]</t>
  </si>
  <si>
    <t>Preferred stock, voting rights, description</t>
  </si>
  <si>
    <t>Each share of Series A Preferred Stock has no conversion rights, is senior to any other class or series of capital stock of the Company and has special voting rights. Each one (1) share of Series A Preferred Stock shall have voting rights equal to (x) 0.019607 multiplied by the total issued and outstanding Common Stock eligible to vote at the time of the respective vote (the "Numerator"), divided by (y) 0.49, minus (z) the Numerator.</t>
  </si>
  <si>
    <t>Series B Preferred Stock [Member]</t>
  </si>
  <si>
    <t>Series C Preferred Stock [Member]</t>
  </si>
  <si>
    <t>Preferred stock, conversion rights, description</t>
  </si>
  <si>
    <t>Each share of Series C: (a) has a stated value of equal to $100 per share; (b) has a par value of $0.001 per share; (c) accrues fixed rate dividends at a rate of eight percent per annum; (d) are convertible at the option of the holder into 89.28 shares of common Stock (conversion price of $22.40 per share based off stated value of $100); (e) votes on an 'as converted' basis; (f) has a liquidation privileges of $22.40 per share; and (g) expire 15 months after issuance.</t>
  </si>
  <si>
    <t>Convertible option, shares issued</t>
  </si>
  <si>
    <t>Preferred stock, liquidation preference per share</t>
  </si>
  <si>
    <t>Convertible options, conversion price per share</t>
  </si>
  <si>
    <t>(1) the Company receives aggregate gross proceeds of at least $20,000,000 in consideration of the purchase of shares of Common Stock or (2) (a) the Company receives aggregate gross proceeds of at least $15,000,000 amended to reflect gross proceeds of at least $12,000,000, in consideration of the purchase of shares of Common Stock and (b) the Common Stock becomes listed on The Nasdaq Capital Market, the New York Stock Exchange, or the NYSE MKT.</t>
  </si>
  <si>
    <t>Aggregate gross proceeds of stock</t>
  </si>
  <si>
    <t>Preferred stock expiration term of issuance</t>
  </si>
  <si>
    <t>15 months</t>
  </si>
  <si>
    <t>Percentage of convertible debt</t>
  </si>
  <si>
    <t>Cumulative fair values of stock issuance</t>
  </si>
  <si>
    <t>Cumulative fair values extinguishment</t>
  </si>
  <si>
    <t>Deemed dividend</t>
  </si>
  <si>
    <t>Series C One Preferred Stock [Member]</t>
  </si>
  <si>
    <t>Preferred stock, beneficial conversion feature</t>
  </si>
  <si>
    <t>Common stock shares, repurchase</t>
  </si>
  <si>
    <t>Derivative liability, top off provision</t>
  </si>
  <si>
    <t>Vendor [Member]</t>
  </si>
  <si>
    <t>Officer [Member]</t>
  </si>
  <si>
    <t>Waste Services Industries, LLC [Member]</t>
  </si>
  <si>
    <t>Fair Value Measurement (Details) - USD ($)</t>
  </si>
  <si>
    <t>Fair Value, Assets and Liabilities Measured on Recurring and Nonrecurring Basis [Line Items]</t>
  </si>
  <si>
    <t>Derivative liabilities, Net</t>
  </si>
  <si>
    <t>Series C Preferred Stock [Member] | Quoted Prices in Active Markets for Identical Assets (Level 1) [Member]</t>
  </si>
  <si>
    <t>Series C Preferred Stock [Member] | Significant Other Observable Inputs (Level 2) [Member]</t>
  </si>
  <si>
    <t>Series C Preferred Stock [Member] | Significant Unobservable Inputs (Level 3) [Member]</t>
  </si>
  <si>
    <t>Stock warrants [Member] | Quoted Prices in Active Markets for Identical Assets (Level 1) [Member]</t>
  </si>
  <si>
    <t>Stock warrants [Member] | Significant Other Observable Inputs (Level 2) [Member]</t>
  </si>
  <si>
    <t>Stock warrants [Member] | Significant Unobservable Inputs (Level 3) [Member]</t>
  </si>
  <si>
    <t>Leases (Details)</t>
  </si>
  <si>
    <t>Gross asset value</t>
  </si>
  <si>
    <t>Less accumulated amortization</t>
  </si>
  <si>
    <t>Net book value</t>
  </si>
  <si>
    <t>Leases (Details 1)</t>
  </si>
  <si>
    <t>June 30, 2018</t>
  </si>
  <si>
    <t>June 30, 2019</t>
  </si>
  <si>
    <t>June 30, 2020</t>
  </si>
  <si>
    <t>June 30, 2021</t>
  </si>
  <si>
    <t>June 30, 2022</t>
  </si>
  <si>
    <t>Thereafter</t>
  </si>
  <si>
    <t>Total payments</t>
  </si>
  <si>
    <t>Less interest</t>
  </si>
  <si>
    <t>Less current</t>
  </si>
  <si>
    <t>Net payments</t>
  </si>
  <si>
    <t>Leases (Details Textual)</t>
  </si>
  <si>
    <t>Leases (Textual)</t>
  </si>
  <si>
    <t>Lease expiration, date</t>
  </si>
  <si>
    <t>Dec. 31,
		2043</t>
  </si>
  <si>
    <t>Defined Contribution 401(k) Plans (Details) - USD ($)</t>
  </si>
  <si>
    <t>Defined Contribution 401(k) Plans (Textual)</t>
  </si>
  <si>
    <t>Contributions plan amount</t>
  </si>
  <si>
    <t>Contributions to CFS plan amount</t>
  </si>
  <si>
    <t>Percentage of CFS compensation</t>
  </si>
  <si>
    <t>4.00%</t>
  </si>
  <si>
    <t>Commitments and Contingencies (Details)</t>
  </si>
  <si>
    <t>Commitments and Contingencies (Textual)</t>
  </si>
  <si>
    <t>Description of commitments and contingencies agreements</t>
  </si>
  <si>
    <t>● The Company is required to pay the Municipalities a host fee of $1 per ton for each ton of waste disposed of in its landfills or its transfer station, regardless of where the waste is actually deposited, The host fee related for the Lunenburg Landfill is guaranteed to be at least $150,000 per year to the County for the life of the agreement whether or not such volume has been received in the landfill. ● As part of the host agreement, The CFS Group has also agreed to accept municipal solid waste generated by the Municipalities themselves and by curbside collection within the Municipalities. ● The Company is also required to pay the Municipalities fifty percent of all net revenues generated from the sale of recyclable materials and methane gas from the landfills. ● The Company is required to reimburse each Municipality up to a maximum of $55,000 per year to defray costs and expenses of employing a landfill liaison. ● The Company is required to make an annual contribution of $50,000 each Municipality to be used for a specific expenditure to be jointly agreed upon on an annual basis. ● If the Tri-City Regional Landfill is sold to an entity not affiliated with The CFS Group at any time before August 31, 2019, the Company is required to remit 5% of the sales price to the City, and any purchaser must also agree to be bound under the terms of the host agreement.</t>
  </si>
  <si>
    <t>Mitigation fund value</t>
  </si>
  <si>
    <t>Equity and Incentive Plans (Details) - Restricted Stock [Member]</t>
  </si>
  <si>
    <t>Restricted stock roll forward</t>
  </si>
  <si>
    <t>Unvested Restricted Stock balance, December 31, 2016, Shares | shares</t>
  </si>
  <si>
    <t>Vested, Shares | shares</t>
  </si>
  <si>
    <t>Unvested, June 30, 2017, Shares | shares</t>
  </si>
  <si>
    <t>Unvested Restricted Stock balance, December 31, 2016, Fair Value | $ / shares</t>
  </si>
  <si>
    <t>Vested, Fair Value | $ / shares</t>
  </si>
  <si>
    <t>Unvested, June 30, 2017, Fair Value | $ / shares</t>
  </si>
  <si>
    <t>Equity and Incentive Plans (Details Textual) - USD ($)</t>
  </si>
  <si>
    <t>Mar. 11, 2016</t>
  </si>
  <si>
    <t>Mar. 10, 2016</t>
  </si>
  <si>
    <t>Equity and Incentive Plans (Textual)</t>
  </si>
  <si>
    <t>Total expense related to award</t>
  </si>
  <si>
    <t>Shares vested</t>
  </si>
  <si>
    <t>Issuance of shares of common stock</t>
  </si>
  <si>
    <t>Mr. Jeff Cosman, CEO [Member] | Restricted Stock [Member]</t>
  </si>
  <si>
    <t>Shares of common stock issued under restricted stock agreement</t>
  </si>
  <si>
    <t>Variable Interest Entity (Details) - Tri-City Recycling Center [Member]</t>
  </si>
  <si>
    <t>Variable Interest Entity (Textual)</t>
  </si>
  <si>
    <t>Ownership percentage</t>
  </si>
  <si>
    <t>Terms of lease, description</t>
  </si>
  <si>
    <t>The terms of the lease are for a period of 20 years with a 10 year renewal option. The lease includes an annual escalation in rent payments of 1.5%.</t>
  </si>
  <si>
    <t>Total assets in condensed consolidated financial statements</t>
  </si>
  <si>
    <t>Total liabilities in condensed consolidated financial statements</t>
  </si>
  <si>
    <t>Total income in the condensed consolidated financial statements</t>
  </si>
  <si>
    <t>Total expenses in the condensed consolidated financial statements</t>
  </si>
  <si>
    <t>Mortgage obligations of TCR, aggregate amount</t>
  </si>
  <si>
    <t>Net book value of the facilities under lease</t>
  </si>
  <si>
    <t>Segment and Related Information (Details) - USD ($)</t>
  </si>
  <si>
    <t>Segment Reporting Information [Line Items]</t>
  </si>
  <si>
    <t>Service Revenues</t>
  </si>
  <si>
    <t>Net Income (loss)</t>
  </si>
  <si>
    <t>Depreciation and Amortization</t>
  </si>
  <si>
    <t>Capital Expenditures</t>
  </si>
  <si>
    <t>Corporate [Member]</t>
  </si>
  <si>
    <t>Total [Member]</t>
  </si>
  <si>
    <t>Mid-Atlantic [Member]</t>
  </si>
  <si>
    <t>Midwest [Member]</t>
  </si>
  <si>
    <t>Subsequent Events (Details) - $ / shares</t>
  </si>
  <si>
    <t>Jul. 11, 2017</t>
  </si>
  <si>
    <t>Subsequent Events (Textual)</t>
  </si>
  <si>
    <t>Aggregate common stock shares</t>
  </si>
  <si>
    <t>Offering price per share</t>
  </si>
  <si>
    <t>Underwriting agreement, description</t>
  </si>
  <si>
    <t>The Company granted the Underwriters a 45-day option to purchase up to an additional 300,000 shares of Common Stock and/or 75,000 Warrants to purchase shares of Common Stock with an exercise price of $1.90 per share.</t>
  </si>
  <si>
    <t>Warrants to purchase</t>
  </si>
  <si>
    <t>Subsequent Event [Member]</t>
  </si>
  <si>
    <t>Sale of common stock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97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96858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96411</v>
      </c>
      <c r="C3" s="7" t="n">
        <v>824928</v>
      </c>
    </row>
    <row r="4" spans="1:3">
      <c r="A4" s="4" t="s">
        <v>28</v>
      </c>
      <c r="B4" s="4" t="s">
        <v>29</v>
      </c>
      <c r="C4" s="5" t="n">
        <v>1953969</v>
      </c>
    </row>
    <row r="5" spans="1:3">
      <c r="A5" s="4" t="s">
        <v>30</v>
      </c>
      <c r="B5" s="5" t="n">
        <v>6593302</v>
      </c>
      <c r="C5" s="5" t="n">
        <v>2540657</v>
      </c>
    </row>
    <row r="6" spans="1:3">
      <c r="A6" s="4" t="s">
        <v>31</v>
      </c>
      <c r="B6" s="5" t="n">
        <v>1232130</v>
      </c>
      <c r="C6" s="5" t="n">
        <v>746776</v>
      </c>
    </row>
    <row r="7" spans="1:3">
      <c r="A7" s="4" t="s">
        <v>32</v>
      </c>
      <c r="B7" s="5" t="n">
        <v>530902</v>
      </c>
      <c r="C7" s="5" t="n">
        <v>39895</v>
      </c>
    </row>
    <row r="8" spans="1:3">
      <c r="A8" s="4" t="s">
        <v>33</v>
      </c>
      <c r="B8" s="5" t="n">
        <v>10652745</v>
      </c>
      <c r="C8" s="5" t="n">
        <v>6106225</v>
      </c>
    </row>
    <row r="9" spans="1:3">
      <c r="A9" s="4" t="s">
        <v>34</v>
      </c>
      <c r="B9" s="5" t="n">
        <v>35765862</v>
      </c>
      <c r="C9" s="5" t="n">
        <v>16797015</v>
      </c>
    </row>
    <row r="10" spans="1:3">
      <c r="A10" s="4" t="s">
        <v>35</v>
      </c>
      <c r="B10" s="5" t="n">
        <v>34042804</v>
      </c>
      <c r="C10" s="5" t="n">
        <v>3278817</v>
      </c>
    </row>
    <row r="11" spans="1:3">
      <c r="A11" s="4" t="s">
        <v>36</v>
      </c>
      <c r="B11" s="5" t="n">
        <v>395000</v>
      </c>
      <c r="C11" s="5" t="n">
        <v>395000</v>
      </c>
    </row>
    <row r="12" spans="1:3">
      <c r="A12" s="3" t="s">
        <v>37</v>
      </c>
    </row>
    <row r="13" spans="1:3">
      <c r="A13" s="4" t="s">
        <v>38</v>
      </c>
      <c r="B13" s="5" t="n">
        <v>229779</v>
      </c>
      <c r="C13" s="5" t="n">
        <v>144793</v>
      </c>
    </row>
    <row r="14" spans="1:3">
      <c r="A14" s="4" t="s">
        <v>39</v>
      </c>
      <c r="B14" s="5" t="n">
        <v>167586</v>
      </c>
      <c r="C14" s="5" t="n">
        <v>179067</v>
      </c>
    </row>
    <row r="15" spans="1:3">
      <c r="A15" s="4" t="s">
        <v>40</v>
      </c>
      <c r="B15" s="5" t="n">
        <v>13248633</v>
      </c>
      <c r="C15" s="5" t="n">
        <v>7234420</v>
      </c>
    </row>
    <row r="16" spans="1:3">
      <c r="A16" s="4" t="s">
        <v>41</v>
      </c>
      <c r="B16" s="5" t="n">
        <v>131271</v>
      </c>
      <c r="C16" s="5" t="n">
        <v>356167</v>
      </c>
    </row>
    <row r="17" spans="1:3">
      <c r="A17" s="4" t="s">
        <v>42</v>
      </c>
      <c r="B17" s="5" t="n">
        <v>194250</v>
      </c>
      <c r="C17" s="4" t="s">
        <v>29</v>
      </c>
    </row>
    <row r="18" spans="1:3">
      <c r="A18" s="4" t="s">
        <v>43</v>
      </c>
      <c r="B18" s="5" t="n">
        <v>15132131</v>
      </c>
      <c r="C18" s="5" t="n">
        <v>14553629</v>
      </c>
    </row>
    <row r="19" spans="1:3">
      <c r="A19" s="4" t="s">
        <v>44</v>
      </c>
      <c r="B19" s="5" t="n">
        <v>94080</v>
      </c>
      <c r="C19" s="5" t="n">
        <v>114680</v>
      </c>
    </row>
    <row r="20" spans="1:3">
      <c r="A20" s="4" t="s">
        <v>45</v>
      </c>
      <c r="B20" s="5" t="n">
        <v>36403</v>
      </c>
      <c r="C20" s="5" t="n">
        <v>38819</v>
      </c>
    </row>
    <row r="21" spans="1:3">
      <c r="A21" s="4" t="s">
        <v>46</v>
      </c>
      <c r="B21" s="5" t="n">
        <v>29234133</v>
      </c>
      <c r="C21" s="5" t="n">
        <v>22621575</v>
      </c>
    </row>
    <row r="22" spans="1:3">
      <c r="A22" s="4" t="s">
        <v>47</v>
      </c>
      <c r="B22" s="5" t="n">
        <v>110090544</v>
      </c>
      <c r="C22" s="5" t="n">
        <v>49198632</v>
      </c>
    </row>
    <row r="23" spans="1:3">
      <c r="A23" s="3" t="s">
        <v>48</v>
      </c>
    </row>
    <row r="24" spans="1:3">
      <c r="A24" s="4" t="s">
        <v>49</v>
      </c>
      <c r="B24" s="5" t="n">
        <v>4242056</v>
      </c>
      <c r="C24" s="5" t="n">
        <v>3327618</v>
      </c>
    </row>
    <row r="25" spans="1:3">
      <c r="A25" s="4" t="s">
        <v>50</v>
      </c>
      <c r="B25" s="5" t="n">
        <v>3045795</v>
      </c>
      <c r="C25" s="5" t="n">
        <v>2005357</v>
      </c>
    </row>
    <row r="26" spans="1:3">
      <c r="A26" s="4" t="s">
        <v>51</v>
      </c>
      <c r="B26" s="5" t="n">
        <v>356891</v>
      </c>
      <c r="C26" s="5" t="n">
        <v>609891</v>
      </c>
    </row>
    <row r="27" spans="1:3">
      <c r="A27" s="4" t="s">
        <v>52</v>
      </c>
      <c r="B27" s="4" t="s">
        <v>29</v>
      </c>
      <c r="C27" s="5" t="n">
        <v>769709</v>
      </c>
    </row>
    <row r="28" spans="1:3">
      <c r="A28" s="4" t="s">
        <v>53</v>
      </c>
      <c r="B28" s="5" t="n">
        <v>5744144</v>
      </c>
      <c r="C28" s="5" t="n">
        <v>3431869</v>
      </c>
    </row>
    <row r="29" spans="1:3">
      <c r="A29" s="4" t="s">
        <v>54</v>
      </c>
      <c r="B29" s="4" t="s">
        <v>29</v>
      </c>
      <c r="C29" s="5" t="n">
        <v>3343623</v>
      </c>
    </row>
    <row r="30" spans="1:3">
      <c r="A30" s="4" t="s">
        <v>55</v>
      </c>
      <c r="B30" s="5" t="n">
        <v>543775</v>
      </c>
      <c r="C30" s="4" t="s">
        <v>29</v>
      </c>
    </row>
    <row r="31" spans="1:3">
      <c r="A31" s="4" t="s">
        <v>56</v>
      </c>
      <c r="B31" s="5" t="n">
        <v>1366676</v>
      </c>
      <c r="C31" s="5" t="n">
        <v>1385380</v>
      </c>
    </row>
    <row r="32" spans="1:3">
      <c r="A32" s="4" t="s">
        <v>57</v>
      </c>
      <c r="B32" s="5" t="n">
        <v>15299337</v>
      </c>
      <c r="C32" s="5" t="n">
        <v>14873447</v>
      </c>
    </row>
    <row r="33" spans="1:3">
      <c r="A33" s="3" t="s">
        <v>58</v>
      </c>
    </row>
    <row r="34" spans="1:3">
      <c r="A34" s="4" t="s">
        <v>59</v>
      </c>
      <c r="B34" s="5" t="n">
        <v>8078125</v>
      </c>
      <c r="C34" s="5" t="n">
        <v>5299</v>
      </c>
    </row>
    <row r="35" spans="1:3">
      <c r="A35" s="4" t="s">
        <v>60</v>
      </c>
      <c r="B35" s="5" t="n">
        <v>418000</v>
      </c>
      <c r="C35" s="5" t="n">
        <v>193482</v>
      </c>
    </row>
    <row r="36" spans="1:3">
      <c r="A36" s="4" t="s">
        <v>61</v>
      </c>
      <c r="B36" s="5" t="n">
        <v>54149</v>
      </c>
      <c r="C36" s="4" t="s">
        <v>29</v>
      </c>
    </row>
    <row r="37" spans="1:3">
      <c r="A37" s="4" t="s">
        <v>62</v>
      </c>
      <c r="B37" s="5" t="n">
        <v>6372297</v>
      </c>
      <c r="C37" s="4" t="s">
        <v>29</v>
      </c>
    </row>
    <row r="38" spans="1:3">
      <c r="A38" s="4" t="s">
        <v>63</v>
      </c>
      <c r="B38" s="5" t="n">
        <v>81640398</v>
      </c>
      <c r="C38" s="5" t="n">
        <v>41810733</v>
      </c>
    </row>
    <row r="39" spans="1:3">
      <c r="A39" s="4" t="s">
        <v>64</v>
      </c>
      <c r="B39" s="5" t="n">
        <v>96562969</v>
      </c>
      <c r="C39" s="5" t="n">
        <v>42009514</v>
      </c>
    </row>
    <row r="40" spans="1:3">
      <c r="A40" s="4" t="s">
        <v>65</v>
      </c>
      <c r="B40" s="5" t="n">
        <v>111862306</v>
      </c>
      <c r="C40" s="5" t="n">
        <v>56882961</v>
      </c>
    </row>
    <row r="41" spans="1:3">
      <c r="A41" s="4" t="s">
        <v>66</v>
      </c>
      <c r="B41" s="4" t="s">
        <v>29</v>
      </c>
      <c r="C41" s="5" t="n">
        <v>2644951</v>
      </c>
    </row>
    <row r="42" spans="1:3">
      <c r="A42" s="3" t="s">
        <v>67</v>
      </c>
    </row>
    <row r="43" spans="1:3">
      <c r="A43" s="4" t="s">
        <v>68</v>
      </c>
      <c r="B43" s="5" t="n">
        <v>233884</v>
      </c>
      <c r="C43" s="5" t="n">
        <v>42812</v>
      </c>
    </row>
    <row r="44" spans="1:3">
      <c r="A44" s="4" t="s">
        <v>69</v>
      </c>
      <c r="B44" s="5" t="n">
        <v>16979</v>
      </c>
      <c r="C44" s="4" t="s">
        <v>29</v>
      </c>
    </row>
    <row r="45" spans="1:3">
      <c r="A45" s="4" t="s">
        <v>70</v>
      </c>
      <c r="B45" s="5" t="n">
        <v>-224250</v>
      </c>
      <c r="C45" s="5" t="n">
        <v>-224250</v>
      </c>
    </row>
    <row r="46" spans="1:3">
      <c r="A46" s="4" t="s">
        <v>71</v>
      </c>
      <c r="B46" s="5" t="n">
        <v>54517377</v>
      </c>
      <c r="C46" s="5" t="n">
        <v>35752738</v>
      </c>
    </row>
    <row r="47" spans="1:3">
      <c r="A47" s="4" t="s">
        <v>72</v>
      </c>
      <c r="B47" s="5" t="n">
        <v>-56530500</v>
      </c>
      <c r="C47" s="5" t="n">
        <v>-45900580</v>
      </c>
    </row>
    <row r="48" spans="1:3">
      <c r="A48" s="4" t="s">
        <v>73</v>
      </c>
      <c r="B48" s="5" t="n">
        <v>-1986510</v>
      </c>
      <c r="C48" s="5" t="n">
        <v>-10329280</v>
      </c>
    </row>
    <row r="49" spans="1:3">
      <c r="A49" s="4" t="s">
        <v>74</v>
      </c>
      <c r="B49" s="5" t="n">
        <v>214748</v>
      </c>
      <c r="C49" s="4" t="s">
        <v>29</v>
      </c>
    </row>
    <row r="50" spans="1:3">
      <c r="A50" s="4" t="s">
        <v>75</v>
      </c>
      <c r="B50" s="5" t="n">
        <v>-1771762</v>
      </c>
      <c r="C50" s="5" t="n">
        <v>-10329280</v>
      </c>
    </row>
    <row r="51" spans="1:3">
      <c r="A51" s="4" t="s">
        <v>76</v>
      </c>
      <c r="B51" s="5" t="n">
        <v>110090544</v>
      </c>
      <c r="C51" s="5" t="n">
        <v>49198632</v>
      </c>
    </row>
    <row r="52" spans="1:3">
      <c r="A52" s="4" t="s">
        <v>77</v>
      </c>
    </row>
    <row r="53" spans="1:3">
      <c r="A53" s="3" t="s">
        <v>67</v>
      </c>
    </row>
    <row r="54" spans="1:3">
      <c r="A54" s="4" t="s">
        <v>78</v>
      </c>
      <c r="B54" s="4" t="s">
        <v>29</v>
      </c>
      <c r="C54" s="4" t="s">
        <v>29</v>
      </c>
    </row>
    <row r="55" spans="1:3">
      <c r="A55" s="4" t="s">
        <v>79</v>
      </c>
    </row>
    <row r="56" spans="1:3">
      <c r="A56" s="3" t="s">
        <v>67</v>
      </c>
    </row>
    <row r="57" spans="1:3">
      <c r="A57" s="4" t="s">
        <v>78</v>
      </c>
      <c r="B57" s="4" t="s">
        <v>29</v>
      </c>
      <c r="C57" s="4" t="s">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7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188</v>
      </c>
      <c r="B9" s="4" t="s">
        <v>243</v>
      </c>
    </row>
    <row r="10" spans="1:2">
      <c r="A10" s="4" t="s">
        <v>40</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177</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row>
    <row r="6" spans="1:2">
      <c r="A6" s="3" t="s">
        <v>263</v>
      </c>
    </row>
    <row r="7" spans="1:2">
      <c r="A7" s="4" t="s">
        <v>267</v>
      </c>
      <c r="B7" s="4" t="s">
        <v>268</v>
      </c>
    </row>
    <row r="8" spans="1:2">
      <c r="A8" s="4" t="s">
        <v>269</v>
      </c>
      <c r="B8" s="4" t="s">
        <v>270</v>
      </c>
    </row>
    <row r="9" spans="1:2">
      <c r="A9" s="4" t="s">
        <v>271</v>
      </c>
      <c r="B9" s="4" t="s">
        <v>272</v>
      </c>
    </row>
    <row r="10" spans="1:2">
      <c r="A10" s="4" t="s">
        <v>273</v>
      </c>
    </row>
    <row r="11" spans="1:2">
      <c r="A11" s="3" t="s">
        <v>263</v>
      </c>
    </row>
    <row r="12" spans="1:2">
      <c r="A12" s="4" t="s">
        <v>269</v>
      </c>
      <c r="B12"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9</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193</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88</v>
      </c>
      <c r="B1" s="2" t="s">
        <v>1</v>
      </c>
    </row>
    <row r="2" spans="1:2">
      <c r="B2" s="2" t="s">
        <v>2</v>
      </c>
    </row>
    <row r="3" spans="1:2">
      <c r="A3" s="3" t="s">
        <v>197</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v>
      </c>
      <c r="B1" s="2" t="s">
        <v>2</v>
      </c>
      <c r="C1" s="2" t="s">
        <v>25</v>
      </c>
    </row>
    <row r="2" spans="1:3">
      <c r="A2" s="4" t="s">
        <v>81</v>
      </c>
      <c r="B2" s="8" t="n">
        <v>0.025</v>
      </c>
      <c r="C2" s="8" t="n">
        <v>0.025</v>
      </c>
    </row>
    <row r="3" spans="1:3">
      <c r="A3" s="4" t="s">
        <v>82</v>
      </c>
      <c r="B3" s="5" t="n">
        <v>75000000</v>
      </c>
      <c r="C3" s="5" t="n">
        <v>75000000</v>
      </c>
    </row>
    <row r="4" spans="1:3">
      <c r="A4" s="4" t="s">
        <v>83</v>
      </c>
      <c r="B4" s="5" t="n">
        <v>9368196</v>
      </c>
      <c r="C4" s="5" t="n">
        <v>1712471</v>
      </c>
    </row>
    <row r="5" spans="1:3">
      <c r="A5" s="4" t="s">
        <v>84</v>
      </c>
      <c r="B5" s="5" t="n">
        <v>9356696</v>
      </c>
      <c r="C5" s="5" t="n">
        <v>1700971</v>
      </c>
    </row>
    <row r="6" spans="1:3">
      <c r="A6" s="4" t="s">
        <v>85</v>
      </c>
      <c r="B6" s="5" t="n">
        <v>11500</v>
      </c>
      <c r="C6" s="5" t="n">
        <v>11500</v>
      </c>
    </row>
    <row r="7" spans="1:3">
      <c r="A7" s="4" t="s">
        <v>77</v>
      </c>
    </row>
    <row r="8" spans="1:3">
      <c r="A8" s="4" t="s">
        <v>86</v>
      </c>
      <c r="B8" s="8" t="n">
        <v>0.001</v>
      </c>
      <c r="C8" s="8" t="n">
        <v>0.001</v>
      </c>
    </row>
    <row r="9" spans="1:3">
      <c r="A9" s="4" t="s">
        <v>87</v>
      </c>
      <c r="B9" s="5" t="n">
        <v>51</v>
      </c>
      <c r="C9" s="5" t="n">
        <v>51</v>
      </c>
    </row>
    <row r="10" spans="1:3">
      <c r="A10" s="4" t="s">
        <v>88</v>
      </c>
      <c r="B10" s="5" t="n">
        <v>51</v>
      </c>
      <c r="C10" s="5" t="n">
        <v>51</v>
      </c>
    </row>
    <row r="11" spans="1:3">
      <c r="A11" s="4" t="s">
        <v>89</v>
      </c>
      <c r="B11" s="5" t="n">
        <v>51</v>
      </c>
      <c r="C11" s="5" t="n">
        <v>51</v>
      </c>
    </row>
    <row r="12" spans="1:3">
      <c r="A12" s="4" t="s">
        <v>79</v>
      </c>
    </row>
    <row r="13" spans="1:3">
      <c r="A13" s="4" t="s">
        <v>86</v>
      </c>
      <c r="B13" s="8" t="n">
        <v>0.001</v>
      </c>
      <c r="C13" s="8" t="n">
        <v>0.001</v>
      </c>
    </row>
    <row r="14" spans="1:3">
      <c r="A14" s="4" t="s">
        <v>87</v>
      </c>
      <c r="B14" s="5" t="n">
        <v>71210</v>
      </c>
      <c r="C14" s="5" t="n">
        <v>71210</v>
      </c>
    </row>
    <row r="15" spans="1:3">
      <c r="A15" s="4" t="s">
        <v>88</v>
      </c>
      <c r="B15" s="5" t="n">
        <v>0</v>
      </c>
      <c r="C15" s="5" t="n">
        <v>71210</v>
      </c>
    </row>
    <row r="16" spans="1:3">
      <c r="A16" s="4" t="s">
        <v>89</v>
      </c>
      <c r="B16" s="5" t="n">
        <v>0</v>
      </c>
      <c r="C16" s="5" t="n">
        <v>71210</v>
      </c>
    </row>
    <row r="17" spans="1:3">
      <c r="A17" s="4" t="s">
        <v>90</v>
      </c>
    </row>
    <row r="18" spans="1:3">
      <c r="A18" s="4" t="s">
        <v>91</v>
      </c>
      <c r="B18" s="7" t="n">
        <v>100</v>
      </c>
      <c r="C18" s="7" t="n">
        <v>100</v>
      </c>
    </row>
    <row r="19" spans="1:3">
      <c r="A19" s="4" t="s">
        <v>86</v>
      </c>
      <c r="B19" s="8" t="n">
        <v>0.001</v>
      </c>
      <c r="C19" s="8" t="n">
        <v>0.001</v>
      </c>
    </row>
    <row r="20" spans="1:3">
      <c r="A20" s="4" t="s">
        <v>87</v>
      </c>
      <c r="B20" s="5" t="n">
        <v>67361</v>
      </c>
      <c r="C20" s="5" t="n">
        <v>67361</v>
      </c>
    </row>
    <row r="21" spans="1:3">
      <c r="A21" s="4" t="s">
        <v>88</v>
      </c>
      <c r="B21" s="5" t="n">
        <v>0</v>
      </c>
      <c r="C21" s="5" t="n">
        <v>35750</v>
      </c>
    </row>
    <row r="22" spans="1:3">
      <c r="A22" s="4" t="s">
        <v>89</v>
      </c>
      <c r="B22" s="5" t="n">
        <v>0</v>
      </c>
      <c r="C22" s="5" t="n">
        <v>35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217</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225</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313</v>
      </c>
      <c r="B1" s="2" t="s">
        <v>1</v>
      </c>
    </row>
    <row r="2" spans="1:3">
      <c r="B2" s="2" t="s">
        <v>2</v>
      </c>
      <c r="C2" s="2" t="s">
        <v>314</v>
      </c>
    </row>
    <row r="3" spans="1:3">
      <c r="A3" s="3" t="s">
        <v>315</v>
      </c>
    </row>
    <row r="4" spans="1:3">
      <c r="A4" s="4" t="s">
        <v>316</v>
      </c>
      <c r="B4" s="4" t="s">
        <v>317</v>
      </c>
    </row>
    <row r="5" spans="1:3">
      <c r="A5" s="4" t="s">
        <v>318</v>
      </c>
      <c r="B5" s="7" t="n">
        <v>4700000</v>
      </c>
    </row>
    <row r="6" spans="1:3">
      <c r="A6" s="4" t="s">
        <v>319</v>
      </c>
      <c r="B6" s="5" t="n">
        <v>1500000</v>
      </c>
    </row>
    <row r="7" spans="1:3">
      <c r="A7" s="4" t="s">
        <v>320</v>
      </c>
      <c r="B7" s="5" t="n">
        <v>2300000</v>
      </c>
    </row>
    <row r="8" spans="1:3">
      <c r="A8" s="4" t="s">
        <v>321</v>
      </c>
      <c r="B8" s="5" t="n">
        <v>13800000</v>
      </c>
      <c r="C8" s="7" t="n">
        <v>13800000</v>
      </c>
    </row>
    <row r="9" spans="1:3">
      <c r="A9" s="4" t="s">
        <v>322</v>
      </c>
      <c r="B9" s="7" t="n">
        <v>42000000</v>
      </c>
    </row>
    <row r="10" spans="1:3">
      <c r="A10" s="4" t="s">
        <v>323</v>
      </c>
      <c r="B10"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1"/>
  </cols>
  <sheetData>
    <row r="1" spans="1:2">
      <c r="A1" s="1" t="s">
        <v>325</v>
      </c>
      <c r="B1" s="2" t="s">
        <v>1</v>
      </c>
    </row>
    <row r="2" spans="1:2">
      <c r="B2" s="2" t="s">
        <v>326</v>
      </c>
    </row>
    <row r="3" spans="1:2">
      <c r="A3" s="3" t="s">
        <v>327</v>
      </c>
    </row>
    <row r="4" spans="1:2">
      <c r="A4" s="4" t="s">
        <v>328</v>
      </c>
      <c r="B4" s="7" t="n">
        <v>3278817</v>
      </c>
    </row>
    <row r="5" spans="1:2">
      <c r="A5" s="4" t="s">
        <v>329</v>
      </c>
      <c r="B5" s="5" t="n">
        <v>31766000</v>
      </c>
    </row>
    <row r="6" spans="1:2">
      <c r="A6" s="4" t="s">
        <v>330</v>
      </c>
      <c r="B6" s="5" t="n">
        <v>1089803</v>
      </c>
    </row>
    <row r="7" spans="1:2">
      <c r="A7" s="4" t="s">
        <v>331</v>
      </c>
      <c r="B7" s="5" t="n">
        <v>-2091816</v>
      </c>
    </row>
    <row r="8" spans="1:2">
      <c r="A8" s="4" t="s">
        <v>332</v>
      </c>
      <c r="B8" s="5" t="n">
        <v>34042804</v>
      </c>
    </row>
    <row r="9" spans="1:2">
      <c r="A9" s="3" t="s">
        <v>333</v>
      </c>
    </row>
    <row r="10" spans="1:2">
      <c r="A10" s="4" t="s">
        <v>328</v>
      </c>
      <c r="B10" s="5" t="n">
        <v>5299</v>
      </c>
    </row>
    <row r="11" spans="1:2">
      <c r="A11" s="4" t="s">
        <v>334</v>
      </c>
      <c r="B11" s="5" t="n">
        <v>7903620</v>
      </c>
    </row>
    <row r="12" spans="1:2">
      <c r="A12" s="4" t="s">
        <v>335</v>
      </c>
      <c r="B12" s="5" t="n">
        <v>169206</v>
      </c>
    </row>
    <row r="13" spans="1:2">
      <c r="A13" s="4" t="s">
        <v>336</v>
      </c>
      <c r="B13" s="7" t="n">
        <v>80781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 customWidth="1" max="6" min="6" width="16"/>
  </cols>
  <sheetData>
    <row r="1" spans="1:6">
      <c r="A1" s="1" t="s">
        <v>337</v>
      </c>
      <c r="B1" s="2" t="s">
        <v>93</v>
      </c>
      <c r="D1" s="2" t="s">
        <v>1</v>
      </c>
      <c r="F1" s="2" t="s">
        <v>338</v>
      </c>
    </row>
    <row r="2" spans="1:6">
      <c r="B2" s="2" t="s">
        <v>2</v>
      </c>
      <c r="C2" s="2" t="s">
        <v>94</v>
      </c>
      <c r="D2" s="2" t="s">
        <v>2</v>
      </c>
      <c r="E2" s="2" t="s">
        <v>94</v>
      </c>
      <c r="F2" s="2" t="s">
        <v>25</v>
      </c>
    </row>
    <row r="3" spans="1:6">
      <c r="A3" s="3" t="s">
        <v>339</v>
      </c>
    </row>
    <row r="4" spans="1:6">
      <c r="A4" s="4" t="s">
        <v>340</v>
      </c>
      <c r="B4" s="7" t="n">
        <v>418000</v>
      </c>
      <c r="D4" s="7" t="n">
        <v>418000</v>
      </c>
    </row>
    <row r="5" spans="1:6">
      <c r="A5" s="4" t="s">
        <v>341</v>
      </c>
      <c r="D5" s="4" t="s">
        <v>342</v>
      </c>
    </row>
    <row r="6" spans="1:6">
      <c r="A6" s="4" t="s">
        <v>343</v>
      </c>
      <c r="D6" s="4" t="s">
        <v>344</v>
      </c>
    </row>
    <row r="7" spans="1:6">
      <c r="A7" s="4" t="s">
        <v>83</v>
      </c>
      <c r="B7" s="5" t="n">
        <v>9368196</v>
      </c>
      <c r="D7" s="5" t="n">
        <v>9368196</v>
      </c>
      <c r="F7" s="5" t="n">
        <v>1712471</v>
      </c>
    </row>
    <row r="8" spans="1:6">
      <c r="A8" s="4" t="s">
        <v>345</v>
      </c>
      <c r="B8" s="7" t="n">
        <v>7300000</v>
      </c>
      <c r="D8" s="7" t="n">
        <v>7300000</v>
      </c>
      <c r="F8" s="7" t="n">
        <v>3000000</v>
      </c>
    </row>
    <row r="9" spans="1:6">
      <c r="A9" s="4" t="s">
        <v>346</v>
      </c>
      <c r="B9" s="5" t="n">
        <v>760000</v>
      </c>
      <c r="D9" s="7" t="n">
        <v>760000</v>
      </c>
      <c r="F9" s="7" t="n">
        <v>500000</v>
      </c>
    </row>
    <row r="10" spans="1:6">
      <c r="A10" s="4" t="s">
        <v>347</v>
      </c>
      <c r="D10" s="4" t="s">
        <v>348</v>
      </c>
    </row>
    <row r="11" spans="1:6">
      <c r="A11" s="4" t="s">
        <v>349</v>
      </c>
      <c r="D11" s="7" t="n">
        <v>70701</v>
      </c>
      <c r="E11" s="7" t="n">
        <v>5572098</v>
      </c>
    </row>
    <row r="12" spans="1:6">
      <c r="A12" s="4" t="s">
        <v>103</v>
      </c>
      <c r="B12" s="7" t="n">
        <v>3167699</v>
      </c>
      <c r="C12" s="7" t="n">
        <v>3904634</v>
      </c>
      <c r="D12" s="7" t="n">
        <v>7227845</v>
      </c>
      <c r="E12" s="5" t="n">
        <v>9891297</v>
      </c>
    </row>
    <row r="13" spans="1:6">
      <c r="A13" s="4" t="s">
        <v>350</v>
      </c>
      <c r="D13" s="4" t="s">
        <v>351</v>
      </c>
    </row>
    <row r="14" spans="1:6">
      <c r="A14" s="4" t="s">
        <v>352</v>
      </c>
    </row>
    <row r="15" spans="1:6">
      <c r="A15" s="3" t="s">
        <v>339</v>
      </c>
    </row>
    <row r="16" spans="1:6">
      <c r="A16" s="4" t="s">
        <v>103</v>
      </c>
      <c r="C16" s="7" t="n">
        <v>450000</v>
      </c>
      <c r="E16" s="7" t="n">
        <v>900000</v>
      </c>
    </row>
    <row r="17" spans="1:6">
      <c r="A17" s="4" t="s">
        <v>353</v>
      </c>
    </row>
    <row r="18" spans="1:6">
      <c r="A18" s="3" t="s">
        <v>339</v>
      </c>
    </row>
    <row r="19" spans="1:6">
      <c r="A19" s="4" t="s">
        <v>83</v>
      </c>
      <c r="B19" s="5" t="n">
        <v>12250</v>
      </c>
      <c r="D19" s="5" t="n">
        <v>12250</v>
      </c>
      <c r="F19" s="5" t="n">
        <v>12250</v>
      </c>
    </row>
    <row r="20" spans="1:6">
      <c r="A20" s="4" t="s">
        <v>354</v>
      </c>
      <c r="F20" s="5" t="n">
        <v>600000</v>
      </c>
    </row>
    <row r="21" spans="1:6">
      <c r="A21" s="4" t="s">
        <v>355</v>
      </c>
    </row>
    <row r="22" spans="1:6">
      <c r="A22" s="3" t="s">
        <v>339</v>
      </c>
    </row>
    <row r="23" spans="1:6">
      <c r="A23" s="4" t="s">
        <v>83</v>
      </c>
      <c r="B23" s="5" t="n">
        <v>3687871</v>
      </c>
      <c r="D23" s="5" t="n">
        <v>3687871</v>
      </c>
    </row>
    <row r="24" spans="1:6">
      <c r="A24" s="4" t="s">
        <v>354</v>
      </c>
      <c r="D24" s="5" t="n">
        <v>3575000</v>
      </c>
      <c r="F24" s="5" t="n">
        <v>6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21"/>
  </cols>
  <sheetData>
    <row r="1" spans="1:2">
      <c r="A1" s="1" t="s">
        <v>356</v>
      </c>
      <c r="B1" s="2" t="s">
        <v>326</v>
      </c>
    </row>
    <row r="2" spans="1:2">
      <c r="A2" s="4" t="s">
        <v>357</v>
      </c>
    </row>
    <row r="3" spans="1:2">
      <c r="A3" s="3" t="s">
        <v>263</v>
      </c>
    </row>
    <row r="4" spans="1:2">
      <c r="A4" s="4" t="s">
        <v>358</v>
      </c>
      <c r="B4" s="7" t="n">
        <v>4200000</v>
      </c>
    </row>
    <row r="5" spans="1:2">
      <c r="A5" s="4" t="s">
        <v>359</v>
      </c>
      <c r="B5" s="5" t="n">
        <v>1940000</v>
      </c>
    </row>
    <row r="6" spans="1:2">
      <c r="A6" s="4" t="s">
        <v>360</v>
      </c>
      <c r="B6" s="5" t="n">
        <v>-570000</v>
      </c>
    </row>
    <row r="7" spans="1:2">
      <c r="A7" s="4" t="s">
        <v>361</v>
      </c>
      <c r="B7" s="5" t="n">
        <v>-69000</v>
      </c>
    </row>
    <row r="8" spans="1:2">
      <c r="A8" s="4" t="s">
        <v>362</v>
      </c>
      <c r="B8" s="5" t="n">
        <v>-5640000</v>
      </c>
    </row>
    <row r="9" spans="1:2">
      <c r="A9" s="4" t="s">
        <v>363</v>
      </c>
      <c r="B9" s="5" t="n">
        <v>139000</v>
      </c>
    </row>
    <row r="10" spans="1:2">
      <c r="A10" s="4" t="s">
        <v>364</v>
      </c>
    </row>
    <row r="11" spans="1:2">
      <c r="A11" s="3" t="s">
        <v>263</v>
      </c>
    </row>
    <row r="12" spans="1:2">
      <c r="A12" s="4" t="s">
        <v>358</v>
      </c>
      <c r="B12" s="5" t="n">
        <v>31766000</v>
      </c>
    </row>
    <row r="13" spans="1:2">
      <c r="A13" s="4" t="s">
        <v>359</v>
      </c>
      <c r="B13" s="5" t="n">
        <v>2500000</v>
      </c>
    </row>
    <row r="14" spans="1:2">
      <c r="A14" s="4" t="s">
        <v>360</v>
      </c>
      <c r="B14" s="5" t="n">
        <v>210000</v>
      </c>
    </row>
    <row r="15" spans="1:2">
      <c r="A15" s="4" t="s">
        <v>361</v>
      </c>
      <c r="B15" s="5" t="n">
        <v>140000</v>
      </c>
    </row>
    <row r="16" spans="1:2">
      <c r="A16" s="4" t="s">
        <v>362</v>
      </c>
      <c r="B16" s="5" t="n">
        <v>6014000</v>
      </c>
    </row>
    <row r="17" spans="1:2">
      <c r="A17" s="4" t="s">
        <v>363</v>
      </c>
      <c r="B17" s="7" t="n">
        <v>3928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365</v>
      </c>
      <c r="B1" s="2" t="s">
        <v>366</v>
      </c>
    </row>
    <row r="2" spans="1:2">
      <c r="A2" s="3" t="s">
        <v>263</v>
      </c>
    </row>
    <row r="3" spans="1:2">
      <c r="A3" s="4" t="s">
        <v>367</v>
      </c>
      <c r="B3" s="7" t="n">
        <v>3933000</v>
      </c>
    </row>
    <row r="4" spans="1:2">
      <c r="A4" s="4" t="s">
        <v>368</v>
      </c>
      <c r="B4" s="5" t="n">
        <v>34100000</v>
      </c>
    </row>
    <row r="5" spans="1:2">
      <c r="A5" s="4" t="s">
        <v>369</v>
      </c>
      <c r="B5" s="5" t="n">
        <v>1251000</v>
      </c>
    </row>
    <row r="6" spans="1:2">
      <c r="A6" s="4" t="s">
        <v>370</v>
      </c>
      <c r="B6" s="7" t="n">
        <v>3928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21"/>
  </cols>
  <sheetData>
    <row r="1" spans="1:2">
      <c r="A1" s="1" t="s">
        <v>371</v>
      </c>
      <c r="B1" s="2" t="s">
        <v>366</v>
      </c>
    </row>
    <row r="2" spans="1:2">
      <c r="A2" s="3" t="s">
        <v>263</v>
      </c>
    </row>
    <row r="3" spans="1:2">
      <c r="A3" s="4" t="s">
        <v>372</v>
      </c>
      <c r="B3" s="7" t="n">
        <v>2793000</v>
      </c>
    </row>
    <row r="4" spans="1:2">
      <c r="A4" s="4" t="s">
        <v>137</v>
      </c>
      <c r="B4" s="5" t="n">
        <v>845000</v>
      </c>
    </row>
    <row r="5" spans="1:2">
      <c r="A5" s="4" t="s">
        <v>373</v>
      </c>
      <c r="B5" s="5" t="n">
        <v>14179000</v>
      </c>
    </row>
    <row r="6" spans="1:2">
      <c r="A6" s="4" t="s">
        <v>374</v>
      </c>
      <c r="B6" s="5" t="n">
        <v>210000</v>
      </c>
    </row>
    <row r="7" spans="1:2">
      <c r="A7" s="4" t="s">
        <v>375</v>
      </c>
      <c r="B7" s="5" t="n">
        <v>31766000</v>
      </c>
    </row>
    <row r="8" spans="1:2">
      <c r="A8" s="4" t="s">
        <v>376</v>
      </c>
      <c r="B8" s="5" t="n">
        <v>2500000</v>
      </c>
    </row>
    <row r="9" spans="1:2">
      <c r="A9" s="4" t="s">
        <v>377</v>
      </c>
      <c r="B9" s="5" t="n">
        <v>-2654000</v>
      </c>
    </row>
    <row r="10" spans="1:2">
      <c r="A10" s="4" t="s">
        <v>378</v>
      </c>
      <c r="B10" s="5" t="n">
        <v>-6896000</v>
      </c>
    </row>
    <row r="11" spans="1:2">
      <c r="A11" s="4" t="s">
        <v>379</v>
      </c>
      <c r="B11" s="5" t="n">
        <v>-1429000</v>
      </c>
    </row>
    <row r="12" spans="1:2">
      <c r="A12" s="4" t="s">
        <v>380</v>
      </c>
      <c r="B12" s="5" t="n">
        <v>-7904000</v>
      </c>
    </row>
    <row r="13" spans="1:2">
      <c r="A13" s="4" t="s">
        <v>381</v>
      </c>
      <c r="B13" s="5" t="n">
        <v>-140000</v>
      </c>
    </row>
    <row r="14" spans="1:2">
      <c r="A14" s="4" t="s">
        <v>40</v>
      </c>
      <c r="B14" s="5" t="n">
        <v>6014000</v>
      </c>
    </row>
    <row r="15" spans="1:2">
      <c r="A15" s="4" t="s">
        <v>370</v>
      </c>
      <c r="B15" s="7" t="n">
        <v>3928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382</v>
      </c>
      <c r="B1" s="2" t="s">
        <v>1</v>
      </c>
    </row>
    <row r="2" spans="1:3">
      <c r="B2" s="2" t="s">
        <v>2</v>
      </c>
      <c r="C2" s="2" t="s">
        <v>94</v>
      </c>
    </row>
    <row r="3" spans="1:3">
      <c r="A3" s="3" t="s">
        <v>181</v>
      </c>
    </row>
    <row r="4" spans="1:3">
      <c r="A4" s="4" t="s">
        <v>383</v>
      </c>
      <c r="B4" s="7" t="n">
        <v>27990000</v>
      </c>
      <c r="C4" s="7" t="n">
        <v>25885000</v>
      </c>
    </row>
    <row r="5" spans="1:3">
      <c r="A5" s="4" t="s">
        <v>384</v>
      </c>
      <c r="B5" s="7" t="n">
        <v>-10904000</v>
      </c>
      <c r="C5" s="7" t="n">
        <v>-14786000</v>
      </c>
    </row>
    <row r="6" spans="1:3">
      <c r="A6" s="4" t="s">
        <v>385</v>
      </c>
      <c r="B6" s="9" t="n">
        <v>-2.53</v>
      </c>
      <c r="C6" s="9" t="n">
        <v>-12.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 customWidth="1" max="6" min="6" width="14"/>
  </cols>
  <sheetData>
    <row r="1" spans="1:6">
      <c r="A1" s="1" t="s">
        <v>386</v>
      </c>
      <c r="B1" s="2" t="s">
        <v>93</v>
      </c>
      <c r="D1" s="2" t="s">
        <v>1</v>
      </c>
    </row>
    <row r="2" spans="1:6">
      <c r="B2" s="2" t="s">
        <v>2</v>
      </c>
      <c r="C2" s="2" t="s">
        <v>94</v>
      </c>
      <c r="D2" s="2" t="s">
        <v>2</v>
      </c>
      <c r="E2" s="2" t="s">
        <v>94</v>
      </c>
      <c r="F2" s="2" t="s">
        <v>25</v>
      </c>
    </row>
    <row r="3" spans="1:6">
      <c r="A3" s="3" t="s">
        <v>263</v>
      </c>
    </row>
    <row r="4" spans="1:6">
      <c r="A4" s="4" t="s">
        <v>387</v>
      </c>
      <c r="B4" s="7" t="n">
        <v>14220423</v>
      </c>
      <c r="C4" s="7" t="n">
        <v>8006098</v>
      </c>
      <c r="D4" s="7" t="n">
        <v>25125490</v>
      </c>
      <c r="E4" s="7" t="n">
        <v>15494337</v>
      </c>
    </row>
    <row r="5" spans="1:6">
      <c r="A5" s="4" t="s">
        <v>117</v>
      </c>
      <c r="B5" s="5" t="n">
        <v>-7532480</v>
      </c>
      <c r="C5" s="7" t="n">
        <v>-4368641</v>
      </c>
      <c r="D5" s="5" t="n">
        <v>-10555170</v>
      </c>
      <c r="E5" s="5" t="n">
        <v>-10586133</v>
      </c>
    </row>
    <row r="6" spans="1:6">
      <c r="A6" s="4" t="s">
        <v>388</v>
      </c>
      <c r="B6" s="5" t="n">
        <v>110090544</v>
      </c>
      <c r="D6" s="5" t="n">
        <v>110090544</v>
      </c>
      <c r="F6" s="7" t="n">
        <v>49198632</v>
      </c>
    </row>
    <row r="7" spans="1:6">
      <c r="A7" s="4" t="s">
        <v>389</v>
      </c>
      <c r="B7" s="7" t="n">
        <v>-1771762</v>
      </c>
      <c r="D7" s="7" t="n">
        <v>-1771762</v>
      </c>
      <c r="F7" s="5" t="n">
        <v>-10329280</v>
      </c>
    </row>
    <row r="8" spans="1:6">
      <c r="A8" s="4" t="s">
        <v>390</v>
      </c>
    </row>
    <row r="9" spans="1:6">
      <c r="A9" s="3" t="s">
        <v>263</v>
      </c>
    </row>
    <row r="10" spans="1:6">
      <c r="A10" s="4" t="s">
        <v>387</v>
      </c>
      <c r="E10" s="5" t="n">
        <v>15494337</v>
      </c>
    </row>
    <row r="11" spans="1:6">
      <c r="A11" s="4" t="s">
        <v>117</v>
      </c>
      <c r="E11" s="5" t="n">
        <v>10572100</v>
      </c>
    </row>
    <row r="12" spans="1:6">
      <c r="A12" s="4" t="s">
        <v>388</v>
      </c>
      <c r="F12" s="5" t="n">
        <v>49201572</v>
      </c>
    </row>
    <row r="13" spans="1:6">
      <c r="A13" s="4" t="s">
        <v>389</v>
      </c>
      <c r="F13" s="5" t="n">
        <v>-10319514</v>
      </c>
    </row>
    <row r="14" spans="1:6">
      <c r="A14" s="4" t="s">
        <v>391</v>
      </c>
    </row>
    <row r="15" spans="1:6">
      <c r="A15" s="3" t="s">
        <v>263</v>
      </c>
    </row>
    <row r="16" spans="1:6">
      <c r="A16" s="4" t="s">
        <v>387</v>
      </c>
      <c r="E16" s="5" t="n">
        <v>0</v>
      </c>
    </row>
    <row r="17" spans="1:6">
      <c r="A17" s="4" t="s">
        <v>117</v>
      </c>
      <c r="E17" s="7" t="n">
        <v>14033</v>
      </c>
    </row>
    <row r="18" spans="1:6">
      <c r="A18" s="4" t="s">
        <v>388</v>
      </c>
      <c r="F18" s="5" t="n">
        <v>-2940</v>
      </c>
    </row>
    <row r="19" spans="1:6">
      <c r="A19" s="4" t="s">
        <v>389</v>
      </c>
      <c r="F19" s="7" t="n">
        <v>-97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7" t="n">
        <v>14220423</v>
      </c>
      <c r="C4" s="7" t="n">
        <v>8006098</v>
      </c>
      <c r="D4" s="7" t="n">
        <v>25125490</v>
      </c>
      <c r="E4" s="7" t="n">
        <v>15494337</v>
      </c>
    </row>
    <row r="5" spans="1:5">
      <c r="A5" s="3" t="s">
        <v>97</v>
      </c>
    </row>
    <row r="6" spans="1:5">
      <c r="A6" s="4" t="s">
        <v>98</v>
      </c>
      <c r="B6" s="5" t="n">
        <v>11370740</v>
      </c>
      <c r="C6" s="5" t="n">
        <v>5200644</v>
      </c>
      <c r="D6" s="5" t="n">
        <v>18358126</v>
      </c>
      <c r="E6" s="5" t="n">
        <v>10122554</v>
      </c>
    </row>
    <row r="7" spans="1:5">
      <c r="A7" s="4" t="s">
        <v>99</v>
      </c>
      <c r="B7" s="5" t="n">
        <v>158886</v>
      </c>
      <c r="C7" s="5" t="n">
        <v>10969</v>
      </c>
      <c r="D7" s="5" t="n">
        <v>337374</v>
      </c>
      <c r="E7" s="5" t="n">
        <v>55558</v>
      </c>
    </row>
    <row r="8" spans="1:5">
      <c r="A8" s="4" t="s">
        <v>100</v>
      </c>
      <c r="B8" s="5" t="n">
        <v>4392825</v>
      </c>
      <c r="C8" s="5" t="n">
        <v>1800737</v>
      </c>
      <c r="D8" s="5" t="n">
        <v>7391591</v>
      </c>
      <c r="E8" s="5" t="n">
        <v>3505840</v>
      </c>
    </row>
    <row r="9" spans="1:5">
      <c r="A9" s="4" t="s">
        <v>101</v>
      </c>
      <c r="B9" s="5" t="n">
        <v>112805</v>
      </c>
      <c r="C9" s="4" t="s">
        <v>29</v>
      </c>
      <c r="D9" s="5" t="n">
        <v>169206</v>
      </c>
      <c r="E9" s="4" t="s">
        <v>29</v>
      </c>
    </row>
    <row r="10" spans="1:5">
      <c r="A10" s="4" t="s">
        <v>102</v>
      </c>
      <c r="B10" s="5" t="n">
        <v>221146</v>
      </c>
      <c r="C10" s="5" t="n">
        <v>1255269</v>
      </c>
      <c r="D10" s="5" t="n">
        <v>221146</v>
      </c>
      <c r="E10" s="5" t="n">
        <v>1255269</v>
      </c>
    </row>
    <row r="11" spans="1:5">
      <c r="A11" s="4" t="s">
        <v>103</v>
      </c>
      <c r="B11" s="5" t="n">
        <v>3167699</v>
      </c>
      <c r="C11" s="5" t="n">
        <v>3904634</v>
      </c>
      <c r="D11" s="5" t="n">
        <v>7227845</v>
      </c>
      <c r="E11" s="5" t="n">
        <v>9891297</v>
      </c>
    </row>
    <row r="12" spans="1:5">
      <c r="A12" s="4" t="s">
        <v>104</v>
      </c>
      <c r="B12" s="5" t="n">
        <v>19424101</v>
      </c>
      <c r="C12" s="5" t="n">
        <v>12172253</v>
      </c>
      <c r="D12" s="5" t="n">
        <v>33705288</v>
      </c>
      <c r="E12" s="5" t="n">
        <v>24830518</v>
      </c>
    </row>
    <row r="13" spans="1:5">
      <c r="A13" s="3" t="s">
        <v>105</v>
      </c>
    </row>
    <row r="14" spans="1:5">
      <c r="A14" s="4" t="s">
        <v>106</v>
      </c>
      <c r="B14" s="5" t="n">
        <v>25098</v>
      </c>
      <c r="C14" s="5" t="n">
        <v>-4436</v>
      </c>
      <c r="D14" s="5" t="n">
        <v>70243</v>
      </c>
      <c r="E14" s="5" t="n">
        <v>159</v>
      </c>
    </row>
    <row r="15" spans="1:5">
      <c r="A15" s="4" t="s">
        <v>107</v>
      </c>
      <c r="B15" s="4" t="s">
        <v>29</v>
      </c>
      <c r="C15" s="5" t="n">
        <v>4504</v>
      </c>
      <c r="D15" s="5" t="n">
        <v>841</v>
      </c>
      <c r="E15" s="5" t="n">
        <v>3053</v>
      </c>
    </row>
    <row r="16" spans="1:5">
      <c r="A16" s="4" t="s">
        <v>108</v>
      </c>
      <c r="B16" s="4" t="s">
        <v>29</v>
      </c>
      <c r="C16" s="5" t="n">
        <v>-60000</v>
      </c>
      <c r="D16" s="5" t="n">
        <v>-554112</v>
      </c>
      <c r="E16" s="5" t="n">
        <v>120000</v>
      </c>
    </row>
    <row r="17" spans="1:5">
      <c r="A17" s="4" t="s">
        <v>109</v>
      </c>
      <c r="B17" s="4" t="s">
        <v>29</v>
      </c>
      <c r="C17" s="4" t="s">
        <v>29</v>
      </c>
      <c r="D17" s="5" t="n">
        <v>2654821</v>
      </c>
      <c r="E17" s="4" t="s">
        <v>29</v>
      </c>
    </row>
    <row r="18" spans="1:5">
      <c r="A18" s="4" t="s">
        <v>110</v>
      </c>
      <c r="B18" s="5" t="n">
        <v>-2324</v>
      </c>
      <c r="C18" s="4" t="s">
        <v>29</v>
      </c>
      <c r="D18" s="5" t="n">
        <v>-8179</v>
      </c>
      <c r="E18" s="4" t="s">
        <v>29</v>
      </c>
    </row>
    <row r="19" spans="1:5">
      <c r="A19" s="4" t="s">
        <v>111</v>
      </c>
      <c r="B19" s="4" t="s">
        <v>29</v>
      </c>
      <c r="C19" s="5" t="n">
        <v>1000000</v>
      </c>
      <c r="D19" s="4" t="s">
        <v>29</v>
      </c>
      <c r="E19" s="5" t="n">
        <v>1000000</v>
      </c>
    </row>
    <row r="20" spans="1:5">
      <c r="A20" s="4" t="s">
        <v>112</v>
      </c>
      <c r="B20" s="5" t="n">
        <v>454</v>
      </c>
      <c r="C20" s="5" t="n">
        <v>4287</v>
      </c>
      <c r="D20" s="5" t="n">
        <v>10136</v>
      </c>
      <c r="E20" s="5" t="n">
        <v>6426</v>
      </c>
    </row>
    <row r="21" spans="1:5">
      <c r="A21" s="4" t="s">
        <v>113</v>
      </c>
      <c r="B21" s="5" t="n">
        <v>-2229125</v>
      </c>
      <c r="C21" s="5" t="n">
        <v>-1146841</v>
      </c>
      <c r="D21" s="5" t="n">
        <v>-3924604</v>
      </c>
      <c r="E21" s="5" t="n">
        <v>-2379590</v>
      </c>
    </row>
    <row r="22" spans="1:5">
      <c r="A22" s="4" t="s">
        <v>114</v>
      </c>
      <c r="B22" s="5" t="n">
        <v>-2205897</v>
      </c>
      <c r="C22" s="5" t="n">
        <v>-202486</v>
      </c>
      <c r="D22" s="5" t="n">
        <v>-1750854</v>
      </c>
      <c r="E22" s="5" t="n">
        <v>-1249952</v>
      </c>
    </row>
    <row r="23" spans="1:5">
      <c r="A23" s="4" t="s">
        <v>115</v>
      </c>
      <c r="B23" s="5" t="n">
        <v>-7409575</v>
      </c>
      <c r="C23" s="5" t="n">
        <v>-4368641</v>
      </c>
      <c r="D23" s="5" t="n">
        <v>-10330652</v>
      </c>
      <c r="E23" s="5" t="n">
        <v>-10586133</v>
      </c>
    </row>
    <row r="24" spans="1:5">
      <c r="A24" s="4" t="s">
        <v>116</v>
      </c>
      <c r="B24" s="5" t="n">
        <v>-122905</v>
      </c>
      <c r="C24" s="4" t="s">
        <v>29</v>
      </c>
      <c r="D24" s="5" t="n">
        <v>-224518</v>
      </c>
      <c r="E24" s="4" t="s">
        <v>29</v>
      </c>
    </row>
    <row r="25" spans="1:5">
      <c r="A25" s="4" t="s">
        <v>117</v>
      </c>
      <c r="B25" s="5" t="n">
        <v>-7532480</v>
      </c>
      <c r="C25" s="5" t="n">
        <v>-4368641</v>
      </c>
      <c r="D25" s="5" t="n">
        <v>-10555170</v>
      </c>
      <c r="E25" s="5" t="n">
        <v>-10586133</v>
      </c>
    </row>
    <row r="26" spans="1:5">
      <c r="A26" s="4" t="s">
        <v>118</v>
      </c>
      <c r="B26" s="5" t="n">
        <v>42588</v>
      </c>
      <c r="C26" s="4" t="s">
        <v>29</v>
      </c>
      <c r="D26" s="5" t="n">
        <v>74748</v>
      </c>
      <c r="E26" s="4" t="s">
        <v>29</v>
      </c>
    </row>
    <row r="27" spans="1:5">
      <c r="A27" s="4" t="s">
        <v>119</v>
      </c>
      <c r="B27" s="7" t="n">
        <v>-7575068</v>
      </c>
      <c r="C27" s="7" t="n">
        <v>-4368641</v>
      </c>
      <c r="D27" s="5" t="n">
        <v>-10629918</v>
      </c>
      <c r="E27" s="5" t="n">
        <v>-10586133</v>
      </c>
    </row>
    <row r="28" spans="1:5">
      <c r="A28" s="4" t="s">
        <v>120</v>
      </c>
      <c r="D28" s="5" t="n">
        <v>-2115317</v>
      </c>
      <c r="E28" s="4" t="s">
        <v>29</v>
      </c>
    </row>
    <row r="29" spans="1:5">
      <c r="A29" s="4" t="s">
        <v>121</v>
      </c>
      <c r="D29" s="7" t="n">
        <v>-12745235</v>
      </c>
      <c r="E29" s="7" t="n">
        <v>-10586133</v>
      </c>
    </row>
    <row r="30" spans="1:5">
      <c r="A30" s="4" t="s">
        <v>122</v>
      </c>
      <c r="B30" s="9" t="n">
        <v>-0.9399999999999999</v>
      </c>
      <c r="C30" s="9" t="n">
        <v>-3.48</v>
      </c>
      <c r="D30" s="9" t="n">
        <v>-1.78</v>
      </c>
      <c r="E30" s="9" t="n">
        <v>-9.050000000000001</v>
      </c>
    </row>
    <row r="31" spans="1:5">
      <c r="A31" s="4" t="s">
        <v>123</v>
      </c>
      <c r="B31" s="5" t="n">
        <v>8042278</v>
      </c>
      <c r="C31" s="5" t="n">
        <v>1256873</v>
      </c>
      <c r="D31" s="5" t="n">
        <v>7152129</v>
      </c>
      <c r="E31" s="5" t="n">
        <v>11702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2</v>
      </c>
      <c r="B1" s="2" t="s">
        <v>393</v>
      </c>
      <c r="C1" s="2" t="s">
        <v>394</v>
      </c>
      <c r="D1" s="2" t="s">
        <v>2</v>
      </c>
      <c r="E1" s="2" t="s">
        <v>395</v>
      </c>
      <c r="F1" s="2" t="s">
        <v>94</v>
      </c>
      <c r="G1" s="2" t="s">
        <v>2</v>
      </c>
      <c r="H1" s="2" t="s">
        <v>94</v>
      </c>
      <c r="I1" s="2" t="s">
        <v>396</v>
      </c>
    </row>
    <row r="2" spans="1:9">
      <c r="A2" s="3" t="s">
        <v>397</v>
      </c>
    </row>
    <row r="3" spans="1:9">
      <c r="A3" s="4" t="s">
        <v>316</v>
      </c>
      <c r="D3" s="4" t="s">
        <v>317</v>
      </c>
      <c r="G3" s="4" t="s">
        <v>317</v>
      </c>
    </row>
    <row r="4" spans="1:9">
      <c r="A4" s="4" t="s">
        <v>398</v>
      </c>
      <c r="D4" s="7" t="n">
        <v>14220423</v>
      </c>
      <c r="F4" s="7" t="n">
        <v>8006098</v>
      </c>
      <c r="G4" s="7" t="n">
        <v>25125490</v>
      </c>
      <c r="H4" s="7" t="n">
        <v>15494337</v>
      </c>
    </row>
    <row r="5" spans="1:9">
      <c r="A5" s="4" t="s">
        <v>117</v>
      </c>
      <c r="D5" s="5" t="n">
        <v>-7532480</v>
      </c>
      <c r="F5" s="5" t="n">
        <v>-4368641</v>
      </c>
      <c r="G5" s="5" t="n">
        <v>-10555170</v>
      </c>
      <c r="H5" s="5" t="n">
        <v>-10586133</v>
      </c>
    </row>
    <row r="6" spans="1:9">
      <c r="A6" s="4" t="s">
        <v>399</v>
      </c>
      <c r="G6" s="7" t="n">
        <v>1390000</v>
      </c>
      <c r="H6" s="4" t="s">
        <v>29</v>
      </c>
    </row>
    <row r="7" spans="1:9">
      <c r="A7" s="4" t="s">
        <v>400</v>
      </c>
      <c r="C7" s="5" t="n">
        <v>3000000</v>
      </c>
      <c r="G7" s="5" t="n">
        <v>2000000</v>
      </c>
    </row>
    <row r="8" spans="1:9">
      <c r="A8" s="4" t="s">
        <v>401</v>
      </c>
      <c r="E8" s="7" t="n">
        <v>93000</v>
      </c>
      <c r="G8" s="7" t="n">
        <v>248000</v>
      </c>
    </row>
    <row r="9" spans="1:9">
      <c r="A9" s="4" t="s">
        <v>402</v>
      </c>
      <c r="B9" s="4" t="s">
        <v>403</v>
      </c>
    </row>
    <row r="10" spans="1:9">
      <c r="A10" s="4" t="s">
        <v>404</v>
      </c>
      <c r="G10" s="4" t="s">
        <v>405</v>
      </c>
    </row>
    <row r="11" spans="1:9">
      <c r="A11" s="4" t="s">
        <v>102</v>
      </c>
      <c r="D11" s="7" t="n">
        <v>221146</v>
      </c>
      <c r="F11" s="7" t="n">
        <v>1255269</v>
      </c>
      <c r="G11" s="7" t="n">
        <v>221146</v>
      </c>
      <c r="H11" s="7" t="n">
        <v>1255269</v>
      </c>
    </row>
    <row r="12" spans="1:9">
      <c r="A12" s="4" t="s">
        <v>406</v>
      </c>
    </row>
    <row r="13" spans="1:9">
      <c r="A13" s="3" t="s">
        <v>397</v>
      </c>
    </row>
    <row r="14" spans="1:9">
      <c r="A14" s="4" t="s">
        <v>316</v>
      </c>
      <c r="I14" s="4" t="s">
        <v>407</v>
      </c>
    </row>
    <row r="15" spans="1:9">
      <c r="A15" s="4" t="s">
        <v>408</v>
      </c>
      <c r="G15" s="5" t="n">
        <v>500000</v>
      </c>
    </row>
    <row r="16" spans="1:9">
      <c r="A16" s="4" t="s">
        <v>398</v>
      </c>
      <c r="G16" s="7" t="n">
        <v>8200000</v>
      </c>
    </row>
    <row r="17" spans="1:9">
      <c r="A17" s="4" t="s">
        <v>117</v>
      </c>
      <c r="G17" s="5" t="n">
        <v>2800000</v>
      </c>
    </row>
    <row r="18" spans="1:9">
      <c r="A18" s="4" t="s">
        <v>399</v>
      </c>
      <c r="G18" s="7" t="n">
        <v>1251000</v>
      </c>
    </row>
    <row r="19" spans="1:9">
      <c r="A19" s="4" t="s">
        <v>273</v>
      </c>
    </row>
    <row r="20" spans="1:9">
      <c r="A20" s="3" t="s">
        <v>397</v>
      </c>
    </row>
    <row r="21" spans="1:9">
      <c r="A21" s="4" t="s">
        <v>409</v>
      </c>
      <c r="B21" s="4" t="s">
        <v>410</v>
      </c>
    </row>
    <row r="22" spans="1:9">
      <c r="A22" s="4" t="s">
        <v>400</v>
      </c>
      <c r="B22" s="5" t="n">
        <v>1083017</v>
      </c>
    </row>
    <row r="23" spans="1:9">
      <c r="A23" s="4" t="s">
        <v>411</v>
      </c>
      <c r="B23" s="5" t="n">
        <v>283333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2</v>
      </c>
      <c r="B1" s="2" t="s">
        <v>2</v>
      </c>
      <c r="C1" s="2" t="s">
        <v>25</v>
      </c>
    </row>
    <row r="2" spans="1:3">
      <c r="A2" s="3" t="s">
        <v>413</v>
      </c>
    </row>
    <row r="3" spans="1:3">
      <c r="A3" s="4" t="s">
        <v>414</v>
      </c>
      <c r="B3" s="7" t="n">
        <v>45595239</v>
      </c>
      <c r="C3" s="7" t="n">
        <v>22894789</v>
      </c>
    </row>
    <row r="4" spans="1:3">
      <c r="A4" s="4" t="s">
        <v>415</v>
      </c>
      <c r="B4" s="5" t="n">
        <v>-9434377</v>
      </c>
      <c r="C4" s="5" t="n">
        <v>-6097774</v>
      </c>
    </row>
    <row r="5" spans="1:3">
      <c r="A5" s="4" t="s">
        <v>416</v>
      </c>
      <c r="B5" s="5" t="n">
        <v>35765862</v>
      </c>
      <c r="C5" s="5" t="n">
        <v>16797015</v>
      </c>
    </row>
    <row r="6" spans="1:3">
      <c r="A6" s="4" t="s">
        <v>417</v>
      </c>
    </row>
    <row r="7" spans="1:3">
      <c r="A7" s="3" t="s">
        <v>413</v>
      </c>
    </row>
    <row r="8" spans="1:3">
      <c r="A8" s="4" t="s">
        <v>414</v>
      </c>
      <c r="B8" s="5" t="n">
        <v>3434000</v>
      </c>
      <c r="C8" s="5" t="n">
        <v>1550000</v>
      </c>
    </row>
    <row r="9" spans="1:3">
      <c r="A9" s="4" t="s">
        <v>418</v>
      </c>
    </row>
    <row r="10" spans="1:3">
      <c r="A10" s="3" t="s">
        <v>413</v>
      </c>
    </row>
    <row r="11" spans="1:3">
      <c r="A11" s="4" t="s">
        <v>414</v>
      </c>
      <c r="B11" s="5" t="n">
        <v>1748009</v>
      </c>
      <c r="C11" s="5" t="n">
        <v>777822</v>
      </c>
    </row>
    <row r="12" spans="1:3">
      <c r="A12" s="4" t="s">
        <v>419</v>
      </c>
    </row>
    <row r="13" spans="1:3">
      <c r="A13" s="3" t="s">
        <v>413</v>
      </c>
    </row>
    <row r="14" spans="1:3">
      <c r="A14" s="4" t="s">
        <v>414</v>
      </c>
      <c r="B14" s="5" t="n">
        <v>659122</v>
      </c>
      <c r="C14" s="5" t="n">
        <v>406419</v>
      </c>
    </row>
    <row r="15" spans="1:3">
      <c r="A15" s="4" t="s">
        <v>420</v>
      </c>
    </row>
    <row r="16" spans="1:3">
      <c r="A16" s="3" t="s">
        <v>413</v>
      </c>
    </row>
    <row r="17" spans="1:3">
      <c r="A17" s="4" t="s">
        <v>414</v>
      </c>
      <c r="B17" s="5" t="n">
        <v>11179213</v>
      </c>
      <c r="C17" s="5" t="n">
        <v>5969677</v>
      </c>
    </row>
    <row r="18" spans="1:3">
      <c r="A18" s="4" t="s">
        <v>421</v>
      </c>
    </row>
    <row r="19" spans="1:3">
      <c r="A19" s="3" t="s">
        <v>413</v>
      </c>
    </row>
    <row r="20" spans="1:3">
      <c r="A20" s="4" t="s">
        <v>414</v>
      </c>
      <c r="B20" s="7" t="n">
        <v>28574895</v>
      </c>
      <c r="C20" s="7" t="n">
        <v>141908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22</v>
      </c>
      <c r="B1" s="2" t="s">
        <v>1</v>
      </c>
    </row>
    <row r="2" spans="1:4">
      <c r="B2" s="2" t="s">
        <v>2</v>
      </c>
      <c r="C2" s="2" t="s">
        <v>94</v>
      </c>
      <c r="D2" s="2" t="s">
        <v>25</v>
      </c>
    </row>
    <row r="3" spans="1:4">
      <c r="A3" s="3" t="s">
        <v>423</v>
      </c>
    </row>
    <row r="4" spans="1:4">
      <c r="A4" s="4" t="s">
        <v>424</v>
      </c>
      <c r="B4" s="7" t="n">
        <v>395000</v>
      </c>
      <c r="D4" s="7" t="n">
        <v>395000</v>
      </c>
    </row>
    <row r="5" spans="1:4">
      <c r="A5" s="4" t="s">
        <v>425</v>
      </c>
      <c r="B5" s="7" t="n">
        <v>3369000</v>
      </c>
      <c r="C5" s="7" t="n">
        <v>161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4"/>
    <col customWidth="1" max="2" min="2" width="25"/>
  </cols>
  <sheetData>
    <row r="1" spans="1:2">
      <c r="A1" s="1" t="s">
        <v>426</v>
      </c>
      <c r="B1" s="2" t="s">
        <v>1</v>
      </c>
    </row>
    <row r="2" spans="1:2">
      <c r="B2" s="2" t="s">
        <v>326</v>
      </c>
    </row>
    <row r="3" spans="1:2">
      <c r="A3" s="3" t="s">
        <v>427</v>
      </c>
    </row>
    <row r="4" spans="1:2">
      <c r="A4" s="4" t="s">
        <v>428</v>
      </c>
      <c r="B4" s="7" t="n">
        <v>25983091</v>
      </c>
    </row>
    <row r="5" spans="1:2">
      <c r="A5" s="4" t="s">
        <v>429</v>
      </c>
      <c r="B5" s="5" t="n">
        <v>10394956</v>
      </c>
    </row>
    <row r="6" spans="1:2">
      <c r="A6" s="4" t="s">
        <v>430</v>
      </c>
      <c r="B6" s="7" t="n">
        <v>15588135</v>
      </c>
    </row>
    <row r="7" spans="1:2">
      <c r="A7" s="4" t="s">
        <v>431</v>
      </c>
    </row>
    <row r="8" spans="1:2">
      <c r="A8" s="3" t="s">
        <v>427</v>
      </c>
    </row>
    <row r="9" spans="1:2">
      <c r="A9" s="4" t="s">
        <v>432</v>
      </c>
      <c r="B9" s="4" t="s">
        <v>433</v>
      </c>
    </row>
    <row r="10" spans="1:2">
      <c r="A10" s="4" t="s">
        <v>428</v>
      </c>
      <c r="B10" s="7" t="n">
        <v>25387452</v>
      </c>
    </row>
    <row r="11" spans="1:2">
      <c r="A11" s="4" t="s">
        <v>429</v>
      </c>
      <c r="B11" s="5" t="n">
        <v>10255320</v>
      </c>
    </row>
    <row r="12" spans="1:2">
      <c r="A12" s="4" t="s">
        <v>430</v>
      </c>
      <c r="B12" s="7" t="n">
        <v>15132132</v>
      </c>
    </row>
    <row r="13" spans="1:2">
      <c r="A13" s="4" t="s">
        <v>434</v>
      </c>
    </row>
    <row r="14" spans="1:2">
      <c r="A14" s="3" t="s">
        <v>427</v>
      </c>
    </row>
    <row r="15" spans="1:2">
      <c r="A15" s="4" t="s">
        <v>432</v>
      </c>
      <c r="B15" s="4" t="s">
        <v>435</v>
      </c>
    </row>
    <row r="16" spans="1:2">
      <c r="A16" s="4" t="s">
        <v>428</v>
      </c>
      <c r="B16" s="7" t="n">
        <v>206000</v>
      </c>
    </row>
    <row r="17" spans="1:2">
      <c r="A17" s="4" t="s">
        <v>429</v>
      </c>
      <c r="B17" s="5" t="n">
        <v>111920</v>
      </c>
    </row>
    <row r="18" spans="1:2">
      <c r="A18" s="4" t="s">
        <v>430</v>
      </c>
      <c r="B18" s="7" t="n">
        <v>94080</v>
      </c>
    </row>
    <row r="19" spans="1:2">
      <c r="A19" s="4" t="s">
        <v>436</v>
      </c>
    </row>
    <row r="20" spans="1:2">
      <c r="A20" s="3" t="s">
        <v>427</v>
      </c>
    </row>
    <row r="21" spans="1:2">
      <c r="A21" s="4" t="s">
        <v>432</v>
      </c>
      <c r="B21" s="4" t="s">
        <v>437</v>
      </c>
    </row>
    <row r="22" spans="1:2">
      <c r="A22" s="4" t="s">
        <v>428</v>
      </c>
      <c r="B22" s="7" t="n">
        <v>210000</v>
      </c>
    </row>
    <row r="23" spans="1:2">
      <c r="A23" s="4" t="s">
        <v>429</v>
      </c>
      <c r="B23" s="5" t="n">
        <v>15750</v>
      </c>
    </row>
    <row r="24" spans="1:2">
      <c r="A24" s="4" t="s">
        <v>430</v>
      </c>
      <c r="B24" s="7" t="n">
        <v>194250</v>
      </c>
    </row>
    <row r="25" spans="1:2">
      <c r="A25" s="4" t="s">
        <v>438</v>
      </c>
    </row>
    <row r="26" spans="1:2">
      <c r="A26" s="3" t="s">
        <v>427</v>
      </c>
    </row>
    <row r="27" spans="1:2">
      <c r="A27" s="4" t="s">
        <v>432</v>
      </c>
      <c r="B27" s="4" t="s">
        <v>439</v>
      </c>
    </row>
    <row r="28" spans="1:2">
      <c r="A28" s="4" t="s">
        <v>428</v>
      </c>
      <c r="B28" s="7" t="n">
        <v>135020</v>
      </c>
    </row>
    <row r="29" spans="1:2">
      <c r="A29" s="4" t="s">
        <v>429</v>
      </c>
      <c r="B29" s="5" t="n">
        <v>3750</v>
      </c>
    </row>
    <row r="30" spans="1:2">
      <c r="A30" s="4" t="s">
        <v>430</v>
      </c>
      <c r="B30" s="7" t="n">
        <v>131270</v>
      </c>
    </row>
    <row r="31" spans="1:2">
      <c r="A31" s="4" t="s">
        <v>440</v>
      </c>
    </row>
    <row r="32" spans="1:2">
      <c r="A32" s="3" t="s">
        <v>427</v>
      </c>
    </row>
    <row r="33" spans="1:2">
      <c r="A33" s="4" t="s">
        <v>432</v>
      </c>
      <c r="B33" s="4" t="s">
        <v>441</v>
      </c>
    </row>
    <row r="34" spans="1:2">
      <c r="A34" s="4" t="s">
        <v>428</v>
      </c>
      <c r="B34" s="7" t="n">
        <v>44619</v>
      </c>
    </row>
    <row r="35" spans="1:2">
      <c r="A35" s="4" t="s">
        <v>429</v>
      </c>
      <c r="B35" s="5" t="n">
        <v>8216</v>
      </c>
    </row>
    <row r="36" spans="1:2">
      <c r="A36" s="4" t="s">
        <v>430</v>
      </c>
      <c r="B36" s="7" t="n">
        <v>36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42</v>
      </c>
      <c r="B1" s="2" t="s">
        <v>1</v>
      </c>
    </row>
    <row r="2" spans="1:3">
      <c r="B2" s="2" t="s">
        <v>2</v>
      </c>
      <c r="C2" s="2" t="s">
        <v>94</v>
      </c>
    </row>
    <row r="3" spans="1:3">
      <c r="A3" s="3" t="s">
        <v>443</v>
      </c>
    </row>
    <row r="4" spans="1:3">
      <c r="A4" s="4" t="s">
        <v>444</v>
      </c>
      <c r="B4" s="7" t="n">
        <v>2059000</v>
      </c>
      <c r="C4" s="7" t="n">
        <v>1970000</v>
      </c>
    </row>
    <row r="5" spans="1:3">
      <c r="A5" s="4" t="s">
        <v>445</v>
      </c>
      <c r="B5" s="7" t="n">
        <v>136000</v>
      </c>
      <c r="C5" s="7" t="n">
        <v>1757000</v>
      </c>
    </row>
    <row r="6" spans="1:3">
      <c r="A6" s="4" t="s">
        <v>357</v>
      </c>
    </row>
    <row r="7" spans="1:3">
      <c r="A7" s="3" t="s">
        <v>443</v>
      </c>
    </row>
    <row r="8" spans="1:3">
      <c r="A8" s="4" t="s">
        <v>446</v>
      </c>
      <c r="B8" s="4" t="s">
        <v>447</v>
      </c>
    </row>
    <row r="9" spans="1:3">
      <c r="A9" s="4" t="s">
        <v>364</v>
      </c>
    </row>
    <row r="10" spans="1:3">
      <c r="A10" s="3" t="s">
        <v>443</v>
      </c>
    </row>
    <row r="11" spans="1:3">
      <c r="A11" s="4" t="s">
        <v>446</v>
      </c>
      <c r="B11" s="4" t="s">
        <v>4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193</v>
      </c>
    </row>
    <row r="3" spans="1:3">
      <c r="A3" s="4" t="s">
        <v>450</v>
      </c>
      <c r="B3" s="7" t="n">
        <v>65500000</v>
      </c>
      <c r="C3" s="7" t="n">
        <v>40000000</v>
      </c>
    </row>
    <row r="4" spans="1:3">
      <c r="A4" s="4" t="s">
        <v>451</v>
      </c>
      <c r="B4" s="5" t="n">
        <v>3405018</v>
      </c>
      <c r="C4" s="5" t="n">
        <v>3195000</v>
      </c>
    </row>
    <row r="5" spans="1:3">
      <c r="A5" s="4" t="s">
        <v>452</v>
      </c>
      <c r="B5" s="5" t="n">
        <v>8600000</v>
      </c>
      <c r="C5" s="4" t="s">
        <v>29</v>
      </c>
    </row>
    <row r="6" spans="1:3">
      <c r="A6" s="4" t="s">
        <v>453</v>
      </c>
      <c r="B6" s="4" t="s">
        <v>29</v>
      </c>
      <c r="C6" s="5" t="n">
        <v>1250000</v>
      </c>
    </row>
    <row r="7" spans="1:3">
      <c r="A7" s="4" t="s">
        <v>454</v>
      </c>
      <c r="B7" s="5" t="n">
        <v>1295427</v>
      </c>
      <c r="C7" s="4" t="s">
        <v>29</v>
      </c>
    </row>
    <row r="8" spans="1:3">
      <c r="A8" s="4" t="s">
        <v>455</v>
      </c>
      <c r="B8" s="5" t="n">
        <v>6406131</v>
      </c>
      <c r="C8" s="5" t="n">
        <v>282791</v>
      </c>
    </row>
    <row r="9" spans="1:3">
      <c r="A9" s="4" t="s">
        <v>456</v>
      </c>
      <c r="B9" s="5" t="n">
        <v>1475000</v>
      </c>
      <c r="C9" s="5" t="n">
        <v>1475000</v>
      </c>
    </row>
    <row r="10" spans="1:3">
      <c r="A10" s="4" t="s">
        <v>457</v>
      </c>
      <c r="B10" s="5" t="n">
        <v>-2023910</v>
      </c>
      <c r="C10" s="5" t="n">
        <v>-1195797</v>
      </c>
    </row>
    <row r="11" spans="1:3">
      <c r="A11" s="4" t="s">
        <v>458</v>
      </c>
      <c r="B11" s="5" t="n">
        <v>-1650592</v>
      </c>
      <c r="C11" s="5" t="n">
        <v>-1810881</v>
      </c>
    </row>
    <row r="12" spans="1:3">
      <c r="A12" s="4" t="s">
        <v>459</v>
      </c>
      <c r="B12" s="5" t="n">
        <v>83007074</v>
      </c>
      <c r="C12" s="5" t="n">
        <v>43196113</v>
      </c>
    </row>
    <row r="13" spans="1:3">
      <c r="A13" s="4" t="s">
        <v>460</v>
      </c>
      <c r="B13" s="5" t="n">
        <v>-1366676</v>
      </c>
      <c r="C13" s="5" t="n">
        <v>-1385380</v>
      </c>
    </row>
    <row r="14" spans="1:3">
      <c r="A14" s="4" t="s">
        <v>461</v>
      </c>
      <c r="B14" s="7" t="n">
        <v>81640398</v>
      </c>
      <c r="C14" s="7" t="n">
        <v>418107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6"/>
  </cols>
  <sheetData>
    <row r="1" spans="1:4">
      <c r="A1" s="1" t="s">
        <v>462</v>
      </c>
      <c r="B1" s="2" t="s">
        <v>463</v>
      </c>
      <c r="C1" s="2" t="s">
        <v>93</v>
      </c>
      <c r="D1" s="2" t="s">
        <v>338</v>
      </c>
    </row>
    <row r="2" spans="1:4">
      <c r="B2" s="2" t="s">
        <v>314</v>
      </c>
      <c r="C2" s="2" t="s">
        <v>464</v>
      </c>
      <c r="D2" s="2" t="s">
        <v>25</v>
      </c>
    </row>
    <row r="3" spans="1:4">
      <c r="A3" s="3" t="s">
        <v>193</v>
      </c>
    </row>
    <row r="4" spans="1:4">
      <c r="A4" s="4" t="s">
        <v>465</v>
      </c>
      <c r="B4" s="7" t="n">
        <v>450000</v>
      </c>
      <c r="C4" s="7" t="n">
        <v>450000</v>
      </c>
      <c r="D4" s="7" t="n">
        <v>450000</v>
      </c>
    </row>
    <row r="5" spans="1:4">
      <c r="A5" s="4" t="s">
        <v>466</v>
      </c>
      <c r="B5" s="4" t="s">
        <v>467</v>
      </c>
      <c r="C5" s="4" t="s">
        <v>468</v>
      </c>
      <c r="D5" s="4" t="s">
        <v>467</v>
      </c>
    </row>
    <row r="6" spans="1:4">
      <c r="A6" s="4" t="s">
        <v>469</v>
      </c>
      <c r="B6" s="4" t="s">
        <v>470</v>
      </c>
      <c r="C6" s="4" t="s">
        <v>471</v>
      </c>
      <c r="D6" s="4" t="s">
        <v>472</v>
      </c>
    </row>
    <row r="7" spans="1:4">
      <c r="A7" s="4" t="s">
        <v>473</v>
      </c>
      <c r="B7" s="4" t="s">
        <v>474</v>
      </c>
      <c r="C7" s="4" t="s">
        <v>475</v>
      </c>
      <c r="D7" s="4" t="s">
        <v>474</v>
      </c>
    </row>
    <row r="8" spans="1:4">
      <c r="A8" s="4" t="s">
        <v>476</v>
      </c>
      <c r="B8" s="4" t="s">
        <v>477</v>
      </c>
      <c r="C8" s="4" t="s">
        <v>477</v>
      </c>
      <c r="D8" s="4" t="s">
        <v>477</v>
      </c>
    </row>
    <row r="9" spans="1:4">
      <c r="A9" s="4" t="s">
        <v>478</v>
      </c>
      <c r="B9" s="9" t="n">
        <v>2.95</v>
      </c>
      <c r="C9" s="7" t="n">
        <v>36</v>
      </c>
      <c r="D9" s="9" t="n">
        <v>10.34</v>
      </c>
    </row>
    <row r="10" spans="1:4">
      <c r="A10" s="4" t="s">
        <v>479</v>
      </c>
      <c r="B10" s="4" t="s">
        <v>477</v>
      </c>
      <c r="C10" s="4" t="s">
        <v>477</v>
      </c>
      <c r="D10"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80</v>
      </c>
      <c r="B1" s="2" t="s">
        <v>1</v>
      </c>
    </row>
    <row r="2" spans="1:3">
      <c r="B2" s="2" t="s">
        <v>2</v>
      </c>
      <c r="C2" s="2" t="s">
        <v>94</v>
      </c>
    </row>
    <row r="3" spans="1:3">
      <c r="A3" s="3" t="s">
        <v>193</v>
      </c>
    </row>
    <row r="4" spans="1:3">
      <c r="A4" s="4" t="s">
        <v>481</v>
      </c>
      <c r="B4" s="7" t="n">
        <v>1250000</v>
      </c>
      <c r="C4" s="7" t="n">
        <v>2820000</v>
      </c>
    </row>
    <row r="5" spans="1:3">
      <c r="A5" s="4" t="s">
        <v>482</v>
      </c>
      <c r="B5" s="5" t="n">
        <v>-2900000</v>
      </c>
      <c r="C5" s="5" t="n">
        <v>-120000</v>
      </c>
    </row>
    <row r="6" spans="1:3">
      <c r="A6" s="4" t="s">
        <v>483</v>
      </c>
      <c r="B6" s="5" t="n">
        <v>-960000</v>
      </c>
    </row>
    <row r="7" spans="1:3">
      <c r="A7" s="4" t="s">
        <v>484</v>
      </c>
      <c r="B7" s="4" t="s">
        <v>29</v>
      </c>
      <c r="C7" s="7" t="n">
        <v>27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70"/>
    <col customWidth="1" max="2" min="2" width="21"/>
    <col customWidth="1" max="3" min="3" width="14"/>
    <col customWidth="1" max="4" min="4" width="80"/>
    <col customWidth="1" max="5" min="5" width="27"/>
    <col customWidth="1" max="6" min="6" width="21"/>
    <col customWidth="1" max="7" min="7" width="80"/>
    <col customWidth="1" max="8" min="8" width="21"/>
    <col customWidth="1" max="9" min="9" width="27"/>
    <col customWidth="1" max="10" min="10" width="21"/>
    <col customWidth="1" max="11" min="11" width="21"/>
    <col customWidth="1" max="12" min="12" width="21"/>
  </cols>
  <sheetData>
    <row r="1" spans="1:12">
      <c r="A1" s="1" t="s">
        <v>485</v>
      </c>
      <c r="B1" s="2" t="s">
        <v>463</v>
      </c>
      <c r="E1" s="2" t="s">
        <v>93</v>
      </c>
      <c r="G1" s="2" t="s">
        <v>1</v>
      </c>
      <c r="I1" s="2" t="s">
        <v>338</v>
      </c>
    </row>
    <row r="2" spans="1:12">
      <c r="B2" s="2" t="s">
        <v>366</v>
      </c>
      <c r="C2" s="2" t="s">
        <v>394</v>
      </c>
      <c r="D2" s="2" t="s">
        <v>486</v>
      </c>
      <c r="E2" s="2" t="s">
        <v>487</v>
      </c>
      <c r="F2" s="2" t="s">
        <v>488</v>
      </c>
      <c r="G2" s="2" t="s">
        <v>489</v>
      </c>
      <c r="H2" s="2" t="s">
        <v>488</v>
      </c>
      <c r="I2" s="2" t="s">
        <v>490</v>
      </c>
      <c r="J2" s="2" t="s">
        <v>491</v>
      </c>
      <c r="K2" s="2" t="s">
        <v>492</v>
      </c>
      <c r="L2" s="2" t="s">
        <v>493</v>
      </c>
    </row>
    <row r="3" spans="1:12">
      <c r="A3" s="3" t="s">
        <v>494</v>
      </c>
    </row>
    <row r="4" spans="1:12">
      <c r="A4" s="4" t="s">
        <v>495</v>
      </c>
      <c r="B4" s="7" t="n">
        <v>89100000</v>
      </c>
    </row>
    <row r="5" spans="1:12">
      <c r="A5" s="4" t="s">
        <v>496</v>
      </c>
      <c r="G5" s="7" t="n">
        <v>1669212</v>
      </c>
      <c r="H5" s="7" t="n">
        <v>2150000</v>
      </c>
    </row>
    <row r="6" spans="1:12">
      <c r="A6" s="4" t="s">
        <v>497</v>
      </c>
      <c r="E6" s="4" t="s">
        <v>29</v>
      </c>
      <c r="F6" s="4" t="s">
        <v>29</v>
      </c>
      <c r="G6" s="5" t="n">
        <v>2654821</v>
      </c>
      <c r="H6" s="4" t="s">
        <v>29</v>
      </c>
    </row>
    <row r="7" spans="1:12">
      <c r="A7" s="4" t="s">
        <v>498</v>
      </c>
      <c r="E7" s="5" t="n">
        <v>1650592</v>
      </c>
      <c r="G7" s="7" t="n">
        <v>1650592</v>
      </c>
      <c r="I7" s="7" t="n">
        <v>1810881</v>
      </c>
    </row>
    <row r="8" spans="1:12">
      <c r="A8" s="4" t="s">
        <v>499</v>
      </c>
      <c r="G8" s="5" t="n">
        <v>3</v>
      </c>
    </row>
    <row r="9" spans="1:12">
      <c r="A9" s="4" t="s">
        <v>500</v>
      </c>
      <c r="E9" s="5" t="n">
        <v>2023910</v>
      </c>
      <c r="G9" s="7" t="n">
        <v>2023910</v>
      </c>
      <c r="I9" s="5" t="n">
        <v>1195797</v>
      </c>
    </row>
    <row r="10" spans="1:12">
      <c r="A10" s="4" t="s">
        <v>453</v>
      </c>
      <c r="E10" s="4" t="s">
        <v>29</v>
      </c>
      <c r="G10" s="4" t="s">
        <v>29</v>
      </c>
      <c r="I10" s="5" t="n">
        <v>1250000</v>
      </c>
    </row>
    <row r="11" spans="1:12">
      <c r="A11" s="4" t="s">
        <v>501</v>
      </c>
      <c r="E11" s="5" t="n">
        <v>1475000</v>
      </c>
      <c r="G11" s="5" t="n">
        <v>1475000</v>
      </c>
      <c r="I11" s="5" t="n">
        <v>1475000</v>
      </c>
    </row>
    <row r="12" spans="1:12">
      <c r="A12" s="4" t="s">
        <v>502</v>
      </c>
      <c r="L12" s="7" t="n">
        <v>526585</v>
      </c>
    </row>
    <row r="13" spans="1:12">
      <c r="A13" s="4" t="s">
        <v>503</v>
      </c>
      <c r="E13" s="5" t="n">
        <v>356891</v>
      </c>
      <c r="G13" s="5" t="n">
        <v>356891</v>
      </c>
      <c r="I13" s="7" t="n">
        <v>609891</v>
      </c>
    </row>
    <row r="14" spans="1:12">
      <c r="A14" s="4" t="s">
        <v>113</v>
      </c>
      <c r="E14" s="7" t="n">
        <v>2229125</v>
      </c>
      <c r="F14" s="5" t="n">
        <v>1146841</v>
      </c>
      <c r="G14" s="7" t="n">
        <v>3924604</v>
      </c>
      <c r="H14" s="5" t="n">
        <v>2379590</v>
      </c>
    </row>
    <row r="15" spans="1:12">
      <c r="A15" s="4" t="s">
        <v>504</v>
      </c>
      <c r="E15" s="5" t="n">
        <v>9368196</v>
      </c>
      <c r="G15" s="5" t="n">
        <v>9368196</v>
      </c>
      <c r="I15" s="5" t="n">
        <v>1712471</v>
      </c>
    </row>
    <row r="16" spans="1:12">
      <c r="A16" s="4" t="s">
        <v>505</v>
      </c>
      <c r="E16" s="4" t="s">
        <v>29</v>
      </c>
      <c r="F16" s="5" t="n">
        <v>2700000</v>
      </c>
      <c r="G16" s="4" t="s">
        <v>29</v>
      </c>
      <c r="H16" s="5" t="n">
        <v>2700000</v>
      </c>
      <c r="I16" s="7" t="n">
        <v>1250000</v>
      </c>
      <c r="J16" s="7" t="n">
        <v>2820000</v>
      </c>
      <c r="L16" s="4" t="s">
        <v>29</v>
      </c>
    </row>
    <row r="17" spans="1:12">
      <c r="A17" s="4" t="s">
        <v>506</v>
      </c>
    </row>
    <row r="18" spans="1:12">
      <c r="A18" s="3" t="s">
        <v>494</v>
      </c>
    </row>
    <row r="19" spans="1:12">
      <c r="A19" s="4" t="s">
        <v>507</v>
      </c>
      <c r="J19" s="4" t="s">
        <v>508</v>
      </c>
    </row>
    <row r="20" spans="1:12">
      <c r="A20" s="4" t="s">
        <v>509</v>
      </c>
      <c r="J20" s="4" t="s">
        <v>510</v>
      </c>
    </row>
    <row r="21" spans="1:12">
      <c r="A21" s="4" t="s">
        <v>453</v>
      </c>
      <c r="J21" s="7" t="n">
        <v>1250000</v>
      </c>
    </row>
    <row r="22" spans="1:12">
      <c r="A22" s="4" t="s">
        <v>511</v>
      </c>
    </row>
    <row r="23" spans="1:12">
      <c r="A23" s="3" t="s">
        <v>494</v>
      </c>
    </row>
    <row r="24" spans="1:12">
      <c r="A24" s="4" t="s">
        <v>512</v>
      </c>
      <c r="E24" s="5" t="n">
        <v>95000</v>
      </c>
      <c r="F24" s="5" t="n">
        <v>84089</v>
      </c>
      <c r="G24" s="5" t="n">
        <v>185000</v>
      </c>
      <c r="H24" s="5" t="n">
        <v>165838</v>
      </c>
    </row>
    <row r="25" spans="1:12">
      <c r="A25" s="4" t="s">
        <v>502</v>
      </c>
      <c r="L25" s="5" t="n">
        <v>150000</v>
      </c>
    </row>
    <row r="26" spans="1:12">
      <c r="A26" s="4" t="s">
        <v>513</v>
      </c>
      <c r="L26" s="7" t="n">
        <v>376585</v>
      </c>
    </row>
    <row r="27" spans="1:12">
      <c r="A27" s="4" t="s">
        <v>113</v>
      </c>
      <c r="E27" s="5" t="n">
        <v>2230000</v>
      </c>
      <c r="F27" s="5" t="n">
        <v>1146841</v>
      </c>
      <c r="G27" s="5" t="n">
        <v>3925000</v>
      </c>
      <c r="H27" s="5" t="n">
        <v>2379590</v>
      </c>
    </row>
    <row r="28" spans="1:12">
      <c r="A28" s="4" t="s">
        <v>514</v>
      </c>
      <c r="E28" s="5" t="n">
        <v>145000</v>
      </c>
      <c r="F28" s="5" t="n">
        <v>54367</v>
      </c>
      <c r="G28" s="5" t="n">
        <v>205000</v>
      </c>
      <c r="H28" s="5" t="n">
        <v>107221</v>
      </c>
    </row>
    <row r="29" spans="1:12">
      <c r="A29" s="4" t="s">
        <v>515</v>
      </c>
      <c r="E29" s="7" t="n">
        <v>1990000</v>
      </c>
      <c r="F29" s="7" t="n">
        <v>1008385</v>
      </c>
      <c r="G29" s="7" t="n">
        <v>3535000</v>
      </c>
      <c r="H29" s="7" t="n">
        <v>2106531</v>
      </c>
    </row>
    <row r="30" spans="1:12">
      <c r="A30" s="4" t="s">
        <v>516</v>
      </c>
    </row>
    <row r="31" spans="1:12">
      <c r="A31" s="3" t="s">
        <v>494</v>
      </c>
    </row>
    <row r="32" spans="1:12">
      <c r="A32" s="4" t="s">
        <v>507</v>
      </c>
      <c r="G32" s="4" t="s">
        <v>517</v>
      </c>
    </row>
    <row r="33" spans="1:12">
      <c r="A33" s="4" t="s">
        <v>509</v>
      </c>
      <c r="E33" s="4" t="s">
        <v>518</v>
      </c>
      <c r="G33" s="4" t="s">
        <v>518</v>
      </c>
    </row>
    <row r="34" spans="1:12">
      <c r="A34" s="4" t="s">
        <v>519</v>
      </c>
    </row>
    <row r="35" spans="1:12">
      <c r="A35" s="3" t="s">
        <v>494</v>
      </c>
    </row>
    <row r="36" spans="1:12">
      <c r="A36" s="4" t="s">
        <v>520</v>
      </c>
      <c r="G36" s="4" t="s">
        <v>521</v>
      </c>
    </row>
    <row r="37" spans="1:12">
      <c r="A37" s="4" t="s">
        <v>522</v>
      </c>
    </row>
    <row r="38" spans="1:12">
      <c r="A38" s="3" t="s">
        <v>494</v>
      </c>
    </row>
    <row r="39" spans="1:12">
      <c r="A39" s="4" t="s">
        <v>520</v>
      </c>
      <c r="G39" s="4" t="s">
        <v>523</v>
      </c>
    </row>
    <row r="40" spans="1:12">
      <c r="A40" s="4" t="s">
        <v>524</v>
      </c>
    </row>
    <row r="41" spans="1:12">
      <c r="A41" s="3" t="s">
        <v>494</v>
      </c>
    </row>
    <row r="42" spans="1:12">
      <c r="A42" s="4" t="s">
        <v>509</v>
      </c>
      <c r="B42" s="4" t="s">
        <v>525</v>
      </c>
      <c r="C42" s="4" t="s">
        <v>525</v>
      </c>
    </row>
    <row r="43" spans="1:12">
      <c r="A43" s="4" t="s">
        <v>526</v>
      </c>
      <c r="B43" s="4" t="s">
        <v>467</v>
      </c>
    </row>
    <row r="44" spans="1:12">
      <c r="A44" s="4" t="s">
        <v>527</v>
      </c>
      <c r="B44" s="7" t="n">
        <v>449553</v>
      </c>
    </row>
    <row r="45" spans="1:12">
      <c r="A45" s="4" t="s">
        <v>497</v>
      </c>
      <c r="D45" s="7" t="n">
        <v>960000</v>
      </c>
    </row>
    <row r="46" spans="1:12">
      <c r="A46" s="4" t="s">
        <v>528</v>
      </c>
      <c r="D46" s="5" t="n">
        <v>283000</v>
      </c>
    </row>
    <row r="47" spans="1:12">
      <c r="A47" s="4" t="s">
        <v>498</v>
      </c>
      <c r="D47" s="7" t="n">
        <v>2160000</v>
      </c>
      <c r="E47" s="7" t="n">
        <v>1650592</v>
      </c>
      <c r="G47" s="7" t="n">
        <v>1650592</v>
      </c>
      <c r="I47" s="5" t="n">
        <v>1810881</v>
      </c>
    </row>
    <row r="48" spans="1:12">
      <c r="A48" s="4" t="s">
        <v>529</v>
      </c>
      <c r="G48" s="4" t="s">
        <v>530</v>
      </c>
    </row>
    <row r="49" spans="1:12">
      <c r="A49" s="4" t="s">
        <v>531</v>
      </c>
      <c r="J49" s="7" t="n">
        <v>1446515</v>
      </c>
      <c r="K49" s="7" t="n">
        <v>1057950</v>
      </c>
    </row>
    <row r="50" spans="1:12">
      <c r="A50" s="4" t="s">
        <v>500</v>
      </c>
      <c r="E50" s="7" t="n">
        <v>2023910</v>
      </c>
      <c r="G50" s="7" t="n">
        <v>2023910</v>
      </c>
      <c r="I50" s="5" t="n">
        <v>1195797</v>
      </c>
    </row>
    <row r="51" spans="1:12">
      <c r="A51" s="4" t="s">
        <v>532</v>
      </c>
      <c r="C51" s="4" t="s">
        <v>533</v>
      </c>
    </row>
    <row r="52" spans="1:12">
      <c r="A52" s="4" t="s">
        <v>504</v>
      </c>
      <c r="D52" s="5" t="n">
        <v>421326</v>
      </c>
    </row>
    <row r="53" spans="1:12">
      <c r="A53" s="4" t="s">
        <v>505</v>
      </c>
      <c r="D53" s="7" t="n">
        <v>1243000</v>
      </c>
    </row>
    <row r="54" spans="1:12">
      <c r="A54" s="4" t="s">
        <v>534</v>
      </c>
      <c r="G54" s="4" t="s">
        <v>535</v>
      </c>
    </row>
    <row r="55" spans="1:12">
      <c r="A55" s="4" t="s">
        <v>536</v>
      </c>
      <c r="D55" s="4" t="s">
        <v>537</v>
      </c>
    </row>
    <row r="56" spans="1:12">
      <c r="A56" s="4" t="s">
        <v>538</v>
      </c>
    </row>
    <row r="57" spans="1:12">
      <c r="A57" s="3" t="s">
        <v>494</v>
      </c>
    </row>
    <row r="58" spans="1:12">
      <c r="A58" s="4" t="s">
        <v>495</v>
      </c>
      <c r="B58" s="5" t="n">
        <v>65500000</v>
      </c>
    </row>
    <row r="59" spans="1:12">
      <c r="A59" s="4" t="s">
        <v>539</v>
      </c>
    </row>
    <row r="60" spans="1:12">
      <c r="A60" s="3" t="s">
        <v>494</v>
      </c>
    </row>
    <row r="61" spans="1:12">
      <c r="A61" s="4" t="s">
        <v>495</v>
      </c>
      <c r="B61" s="5" t="n">
        <v>25500000</v>
      </c>
    </row>
    <row r="62" spans="1:12">
      <c r="A62" s="4" t="s">
        <v>540</v>
      </c>
    </row>
    <row r="63" spans="1:12">
      <c r="A63" s="3" t="s">
        <v>494</v>
      </c>
    </row>
    <row r="64" spans="1:12">
      <c r="A64" s="4" t="s">
        <v>534</v>
      </c>
      <c r="G64" s="4" t="s">
        <v>535</v>
      </c>
    </row>
    <row r="65" spans="1:12">
      <c r="A65" s="4" t="s">
        <v>541</v>
      </c>
    </row>
    <row r="66" spans="1:12">
      <c r="A66" s="3" t="s">
        <v>494</v>
      </c>
    </row>
    <row r="67" spans="1:12">
      <c r="A67" s="4" t="s">
        <v>495</v>
      </c>
      <c r="B67" s="5" t="n">
        <v>8600000</v>
      </c>
    </row>
    <row r="68" spans="1:12">
      <c r="A68" s="4" t="s">
        <v>542</v>
      </c>
    </row>
    <row r="69" spans="1:12">
      <c r="A69" s="3" t="s">
        <v>494</v>
      </c>
    </row>
    <row r="70" spans="1:12">
      <c r="A70" s="4" t="s">
        <v>509</v>
      </c>
      <c r="E70" s="4" t="s">
        <v>543</v>
      </c>
      <c r="G70" s="4" t="s">
        <v>543</v>
      </c>
    </row>
    <row r="71" spans="1:12">
      <c r="A71" s="4" t="s">
        <v>544</v>
      </c>
    </row>
    <row r="72" spans="1:12">
      <c r="A72" s="3" t="s">
        <v>494</v>
      </c>
    </row>
    <row r="73" spans="1:12">
      <c r="A73" s="4" t="s">
        <v>495</v>
      </c>
      <c r="B73" s="5" t="n">
        <v>10000000</v>
      </c>
    </row>
    <row r="74" spans="1:12">
      <c r="A74" s="4" t="s">
        <v>545</v>
      </c>
    </row>
    <row r="75" spans="1:12">
      <c r="A75" s="3" t="s">
        <v>494</v>
      </c>
    </row>
    <row r="76" spans="1:12">
      <c r="A76" s="4" t="s">
        <v>495</v>
      </c>
      <c r="B76" s="7" t="n">
        <v>5000000</v>
      </c>
    </row>
    <row r="77" spans="1:12">
      <c r="A77" s="4" t="s">
        <v>546</v>
      </c>
    </row>
    <row r="78" spans="1:12">
      <c r="A78" s="3" t="s">
        <v>494</v>
      </c>
    </row>
    <row r="79" spans="1:12">
      <c r="A79" s="4" t="s">
        <v>513</v>
      </c>
      <c r="I79" s="5" t="n">
        <v>359891</v>
      </c>
    </row>
    <row r="80" spans="1:12">
      <c r="A80" s="4" t="s">
        <v>547</v>
      </c>
      <c r="I80" s="7" t="n">
        <v>250000</v>
      </c>
    </row>
    <row r="81" spans="1:12">
      <c r="A81" s="4" t="s">
        <v>548</v>
      </c>
      <c r="D81" s="7" t="n">
        <v>20000</v>
      </c>
    </row>
    <row r="82" spans="1:12">
      <c r="A82" s="4" t="s">
        <v>503</v>
      </c>
      <c r="K82" s="5" t="n">
        <v>356891</v>
      </c>
    </row>
    <row r="83" spans="1:12">
      <c r="A83" s="4" t="s">
        <v>549</v>
      </c>
      <c r="K83" s="7" t="n">
        <v>3000</v>
      </c>
    </row>
  </sheetData>
  <mergeCells count="5">
    <mergeCell ref="A1:A2"/>
    <mergeCell ref="B1:D1"/>
    <mergeCell ref="E1:F1"/>
    <mergeCell ref="G1:H1"/>
    <mergeCell ref="I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4"/>
    <col customWidth="1" max="2" min="2" width="17"/>
    <col customWidth="1" max="3" min="3" width="15"/>
    <col customWidth="1" max="4" min="4" width="14"/>
    <col customWidth="1" max="5" min="5" width="14"/>
  </cols>
  <sheetData>
    <row r="1" spans="1:5">
      <c r="A1" s="1" t="s">
        <v>550</v>
      </c>
      <c r="B1" s="2" t="s">
        <v>463</v>
      </c>
      <c r="C1" s="2" t="s">
        <v>1</v>
      </c>
    </row>
    <row r="2" spans="1:5">
      <c r="B2" s="2" t="s">
        <v>314</v>
      </c>
      <c r="C2" s="2" t="s">
        <v>2</v>
      </c>
      <c r="D2" s="2" t="s">
        <v>25</v>
      </c>
      <c r="E2" s="2" t="s">
        <v>464</v>
      </c>
    </row>
    <row r="3" spans="1:5">
      <c r="A3" s="4" t="s">
        <v>551</v>
      </c>
      <c r="B3" s="9" t="n">
        <v>2.95</v>
      </c>
      <c r="D3" s="9" t="n">
        <v>10.34</v>
      </c>
      <c r="E3" s="7" t="n">
        <v>36</v>
      </c>
    </row>
    <row r="4" spans="1:5">
      <c r="A4" s="4" t="s">
        <v>552</v>
      </c>
      <c r="B4" s="9" t="n">
        <v>22.4</v>
      </c>
    </row>
    <row r="5" spans="1:5">
      <c r="A5" s="4" t="s">
        <v>553</v>
      </c>
      <c r="B5" s="4" t="s">
        <v>554</v>
      </c>
    </row>
    <row r="6" spans="1:5">
      <c r="A6" s="4" t="s">
        <v>555</v>
      </c>
      <c r="B6" s="4" t="s">
        <v>474</v>
      </c>
    </row>
    <row r="7" spans="1:5">
      <c r="A7" s="4" t="s">
        <v>556</v>
      </c>
      <c r="B7" s="4" t="s">
        <v>477</v>
      </c>
    </row>
    <row r="8" spans="1:5">
      <c r="A8" s="4" t="s">
        <v>557</v>
      </c>
    </row>
    <row r="9" spans="1:5">
      <c r="A9" s="4" t="s">
        <v>552</v>
      </c>
      <c r="C9" s="9" t="n">
        <v>22.4</v>
      </c>
    </row>
    <row r="10" spans="1:5">
      <c r="A10" s="4" t="s">
        <v>558</v>
      </c>
      <c r="C10" s="4" t="s">
        <v>447</v>
      </c>
    </row>
    <row r="11" spans="1:5">
      <c r="A11" s="4" t="s">
        <v>555</v>
      </c>
      <c r="C11" s="4" t="s">
        <v>474</v>
      </c>
    </row>
    <row r="12" spans="1:5">
      <c r="A12" s="4" t="s">
        <v>556</v>
      </c>
      <c r="C12" s="4" t="s">
        <v>477</v>
      </c>
    </row>
    <row r="13" spans="1:5">
      <c r="A13" s="4" t="s">
        <v>357</v>
      </c>
    </row>
    <row r="14" spans="1:5">
      <c r="A14" s="4" t="s">
        <v>551</v>
      </c>
      <c r="B14" s="7" t="n">
        <v>0</v>
      </c>
    </row>
    <row r="15" spans="1:5">
      <c r="A15" s="4" t="s">
        <v>558</v>
      </c>
      <c r="B15" s="4" t="s">
        <v>559</v>
      </c>
    </row>
    <row r="16" spans="1:5">
      <c r="A16" s="4" t="s">
        <v>560</v>
      </c>
    </row>
    <row r="17" spans="1:5">
      <c r="A17" s="4" t="s">
        <v>551</v>
      </c>
      <c r="C17" s="7" t="n">
        <v>0</v>
      </c>
    </row>
    <row r="18" spans="1:5">
      <c r="A18" s="4" t="s">
        <v>553</v>
      </c>
      <c r="C18" s="4" t="s">
        <v>561</v>
      </c>
    </row>
    <row r="19" spans="1:5">
      <c r="A19" s="4" t="s">
        <v>364</v>
      </c>
    </row>
    <row r="20" spans="1:5">
      <c r="A20" s="4" t="s">
        <v>551</v>
      </c>
      <c r="B20" s="9" t="n">
        <v>6.2</v>
      </c>
    </row>
    <row r="21" spans="1:5">
      <c r="A21" s="4" t="s">
        <v>558</v>
      </c>
      <c r="B21" s="4" t="s">
        <v>562</v>
      </c>
    </row>
    <row r="22" spans="1:5">
      <c r="A22" s="4" t="s">
        <v>563</v>
      </c>
    </row>
    <row r="23" spans="1:5">
      <c r="A23" s="4" t="s">
        <v>551</v>
      </c>
      <c r="C23" s="7" t="n">
        <v>60</v>
      </c>
    </row>
    <row r="24" spans="1:5">
      <c r="A24" s="4" t="s">
        <v>553</v>
      </c>
      <c r="C24" s="4" t="s">
        <v>5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94</v>
      </c>
    </row>
    <row r="3" spans="1:3">
      <c r="A3" s="3" t="s">
        <v>125</v>
      </c>
    </row>
    <row r="4" spans="1:3">
      <c r="A4" s="4" t="s">
        <v>117</v>
      </c>
      <c r="B4" s="7" t="n">
        <v>-10555170</v>
      </c>
      <c r="C4" s="7" t="n">
        <v>-10586133</v>
      </c>
    </row>
    <row r="5" spans="1:3">
      <c r="A5" s="3" t="s">
        <v>126</v>
      </c>
    </row>
    <row r="6" spans="1:3">
      <c r="A6" s="4" t="s">
        <v>100</v>
      </c>
      <c r="B6" s="5" t="n">
        <v>7391591</v>
      </c>
      <c r="C6" s="5" t="n">
        <v>3505840</v>
      </c>
    </row>
    <row r="7" spans="1:3">
      <c r="A7" s="4" t="s">
        <v>127</v>
      </c>
      <c r="B7" s="5" t="n">
        <v>169206</v>
      </c>
      <c r="C7" s="5" t="n">
        <v>91589</v>
      </c>
    </row>
    <row r="8" spans="1:3">
      <c r="A8" s="4" t="s">
        <v>128</v>
      </c>
      <c r="B8" s="5" t="n">
        <v>390128</v>
      </c>
      <c r="C8" s="5" t="n">
        <v>272461</v>
      </c>
    </row>
    <row r="9" spans="1:3">
      <c r="A9" s="4" t="s">
        <v>129</v>
      </c>
      <c r="B9" s="5" t="n">
        <v>554112</v>
      </c>
      <c r="C9" s="5" t="n">
        <v>-120000</v>
      </c>
    </row>
    <row r="10" spans="1:3">
      <c r="A10" s="4" t="s">
        <v>130</v>
      </c>
      <c r="B10" s="5" t="n">
        <v>337374</v>
      </c>
      <c r="C10" s="4" t="s">
        <v>29</v>
      </c>
    </row>
    <row r="11" spans="1:3">
      <c r="A11" s="4" t="s">
        <v>131</v>
      </c>
      <c r="B11" s="4" t="s">
        <v>29</v>
      </c>
      <c r="C11" s="5" t="n">
        <v>778985</v>
      </c>
    </row>
    <row r="12" spans="1:3">
      <c r="A12" s="4" t="s">
        <v>132</v>
      </c>
      <c r="B12" s="5" t="n">
        <v>70701</v>
      </c>
      <c r="C12" s="5" t="n">
        <v>5572098</v>
      </c>
    </row>
    <row r="13" spans="1:3">
      <c r="A13" s="4" t="s">
        <v>133</v>
      </c>
      <c r="B13" s="5" t="n">
        <v>-2654821</v>
      </c>
      <c r="C13" s="4" t="s">
        <v>29</v>
      </c>
    </row>
    <row r="14" spans="1:3">
      <c r="A14" s="4" t="s">
        <v>102</v>
      </c>
      <c r="B14" s="5" t="n">
        <v>221146</v>
      </c>
      <c r="C14" s="5" t="n">
        <v>1255269</v>
      </c>
    </row>
    <row r="15" spans="1:3">
      <c r="A15" s="4" t="s">
        <v>111</v>
      </c>
      <c r="B15" s="4" t="s">
        <v>29</v>
      </c>
      <c r="C15" s="5" t="n">
        <v>-1000000</v>
      </c>
    </row>
    <row r="16" spans="1:3">
      <c r="A16" s="4" t="s">
        <v>134</v>
      </c>
      <c r="B16" s="5" t="n">
        <v>841</v>
      </c>
      <c r="C16" s="5" t="n">
        <v>5158</v>
      </c>
    </row>
    <row r="17" spans="1:3">
      <c r="A17" s="3" t="s">
        <v>135</v>
      </c>
    </row>
    <row r="18" spans="1:3">
      <c r="A18" s="4" t="s">
        <v>136</v>
      </c>
      <c r="B18" s="5" t="n">
        <v>-1596593</v>
      </c>
      <c r="C18" s="5" t="n">
        <v>-251954</v>
      </c>
    </row>
    <row r="19" spans="1:3">
      <c r="A19" s="4" t="s">
        <v>137</v>
      </c>
      <c r="B19" s="5" t="n">
        <v>-216759</v>
      </c>
      <c r="C19" s="5" t="n">
        <v>-322813</v>
      </c>
    </row>
    <row r="20" spans="1:3">
      <c r="A20" s="4" t="s">
        <v>38</v>
      </c>
      <c r="B20" s="4" t="s">
        <v>29</v>
      </c>
      <c r="C20" s="5" t="n">
        <v>-131999</v>
      </c>
    </row>
    <row r="21" spans="1:3">
      <c r="A21" s="4" t="s">
        <v>138</v>
      </c>
      <c r="B21" s="5" t="n">
        <v>-888954</v>
      </c>
      <c r="C21" s="5" t="n">
        <v>1286944</v>
      </c>
    </row>
    <row r="22" spans="1:3">
      <c r="A22" s="4" t="s">
        <v>52</v>
      </c>
      <c r="B22" s="5" t="n">
        <v>-769709</v>
      </c>
      <c r="C22" s="5" t="n">
        <v>-237047</v>
      </c>
    </row>
    <row r="23" spans="1:3">
      <c r="A23" s="4" t="s">
        <v>53</v>
      </c>
      <c r="B23" s="5" t="n">
        <v>2312274</v>
      </c>
      <c r="C23" s="5" t="n">
        <v>189130</v>
      </c>
    </row>
    <row r="24" spans="1:3">
      <c r="A24" s="4" t="s">
        <v>139</v>
      </c>
      <c r="B24" s="5" t="n">
        <v>54149</v>
      </c>
      <c r="C24" s="4" t="s">
        <v>29</v>
      </c>
    </row>
    <row r="25" spans="1:3">
      <c r="A25" s="4" t="s">
        <v>140</v>
      </c>
      <c r="B25" s="5" t="n">
        <v>224518</v>
      </c>
      <c r="C25" s="4" t="s">
        <v>29</v>
      </c>
    </row>
    <row r="26" spans="1:3">
      <c r="A26" s="4" t="s">
        <v>141</v>
      </c>
      <c r="B26" s="5" t="n">
        <v>-4955966</v>
      </c>
      <c r="C26" s="5" t="n">
        <v>307528</v>
      </c>
    </row>
    <row r="27" spans="1:3">
      <c r="A27" s="3" t="s">
        <v>142</v>
      </c>
    </row>
    <row r="28" spans="1:3">
      <c r="A28" s="4" t="s">
        <v>143</v>
      </c>
      <c r="B28" s="5" t="n">
        <v>-3933276</v>
      </c>
      <c r="C28" s="4" t="s">
        <v>29</v>
      </c>
    </row>
    <row r="29" spans="1:3">
      <c r="A29" s="4" t="s">
        <v>144</v>
      </c>
      <c r="B29" s="5" t="n">
        <v>-1089807</v>
      </c>
      <c r="C29" s="5" t="n">
        <v>-297482</v>
      </c>
    </row>
    <row r="30" spans="1:3">
      <c r="A30" s="4" t="s">
        <v>145</v>
      </c>
      <c r="B30" s="5" t="n">
        <v>-1558891</v>
      </c>
      <c r="C30" s="5" t="n">
        <v>-4047475</v>
      </c>
    </row>
    <row r="31" spans="1:3">
      <c r="A31" s="4" t="s">
        <v>146</v>
      </c>
      <c r="B31" s="5" t="n">
        <v>1953969</v>
      </c>
      <c r="C31" s="5" t="n">
        <v>-1951414</v>
      </c>
    </row>
    <row r="32" spans="1:3">
      <c r="A32" s="4" t="s">
        <v>147</v>
      </c>
      <c r="B32" s="4" t="s">
        <v>29</v>
      </c>
      <c r="C32" s="5" t="n">
        <v>245222</v>
      </c>
    </row>
    <row r="33" spans="1:3">
      <c r="A33" s="4" t="s">
        <v>148</v>
      </c>
      <c r="B33" s="4" t="s">
        <v>29</v>
      </c>
      <c r="C33" s="5" t="n">
        <v>46975</v>
      </c>
    </row>
    <row r="34" spans="1:3">
      <c r="A34" s="4" t="s">
        <v>149</v>
      </c>
      <c r="B34" s="5" t="n">
        <v>-4628005</v>
      </c>
      <c r="C34" s="5" t="n">
        <v>-6004174</v>
      </c>
    </row>
    <row r="35" spans="1:3">
      <c r="A35" s="3" t="s">
        <v>150</v>
      </c>
    </row>
    <row r="36" spans="1:3">
      <c r="A36" s="4" t="s">
        <v>151</v>
      </c>
      <c r="B36" s="5" t="n">
        <v>-253000</v>
      </c>
      <c r="C36" s="4" t="s">
        <v>29</v>
      </c>
    </row>
    <row r="37" spans="1:3">
      <c r="A37" s="4" t="s">
        <v>152</v>
      </c>
      <c r="B37" s="5" t="n">
        <v>1669212</v>
      </c>
      <c r="C37" s="5" t="n">
        <v>2150000</v>
      </c>
    </row>
    <row r="38" spans="1:3">
      <c r="A38" s="4" t="s">
        <v>153</v>
      </c>
      <c r="B38" s="5" t="n">
        <v>-866951</v>
      </c>
      <c r="C38" s="4" t="s">
        <v>29</v>
      </c>
    </row>
    <row r="39" spans="1:3">
      <c r="A39" s="4" t="s">
        <v>154</v>
      </c>
      <c r="B39" s="5" t="n">
        <v>13763127</v>
      </c>
      <c r="C39" s="5" t="n">
        <v>2187502</v>
      </c>
    </row>
    <row r="40" spans="1:3">
      <c r="A40" s="4" t="s">
        <v>155</v>
      </c>
      <c r="B40" s="5" t="n">
        <v>-233421</v>
      </c>
      <c r="C40" s="4" t="s">
        <v>29</v>
      </c>
    </row>
    <row r="41" spans="1:3">
      <c r="A41" s="4" t="s">
        <v>156</v>
      </c>
      <c r="B41" s="5" t="n">
        <v>-3034994</v>
      </c>
      <c r="C41" s="5" t="n">
        <v>-131262</v>
      </c>
    </row>
    <row r="42" spans="1:3">
      <c r="A42" s="4" t="s">
        <v>157</v>
      </c>
      <c r="B42" s="5" t="n">
        <v>11481</v>
      </c>
      <c r="C42" s="4" t="s">
        <v>29</v>
      </c>
    </row>
    <row r="43" spans="1:3">
      <c r="A43" s="4" t="s">
        <v>158</v>
      </c>
      <c r="B43" s="5" t="n">
        <v>11055454</v>
      </c>
      <c r="C43" s="5" t="n">
        <v>4206240</v>
      </c>
    </row>
    <row r="44" spans="1:3">
      <c r="A44" s="4" t="s">
        <v>159</v>
      </c>
      <c r="B44" s="5" t="n">
        <v>1471483</v>
      </c>
      <c r="C44" s="5" t="n">
        <v>-1490406</v>
      </c>
    </row>
    <row r="45" spans="1:3">
      <c r="A45" s="4" t="s">
        <v>160</v>
      </c>
      <c r="B45" s="5" t="n">
        <v>824928</v>
      </c>
      <c r="C45" s="5" t="n">
        <v>2729795</v>
      </c>
    </row>
    <row r="46" spans="1:3">
      <c r="A46" s="4" t="s">
        <v>161</v>
      </c>
      <c r="B46" s="5" t="n">
        <v>2296411</v>
      </c>
      <c r="C46" s="5" t="n">
        <v>1239389</v>
      </c>
    </row>
    <row r="47" spans="1:3">
      <c r="A47" s="3" t="s">
        <v>162</v>
      </c>
    </row>
    <row r="48" spans="1:3">
      <c r="A48" s="4" t="s">
        <v>163</v>
      </c>
      <c r="B48" s="5" t="n">
        <v>3365270</v>
      </c>
      <c r="C48" s="5" t="n">
        <v>2015540</v>
      </c>
    </row>
    <row r="49" spans="1:3">
      <c r="A49" s="3" t="s">
        <v>164</v>
      </c>
    </row>
    <row r="50" spans="1:3">
      <c r="A50" s="4" t="s">
        <v>165</v>
      </c>
      <c r="B50" s="5" t="n">
        <v>34100000</v>
      </c>
      <c r="C50" s="4" t="s">
        <v>29</v>
      </c>
    </row>
    <row r="51" spans="1:3">
      <c r="A51" s="4" t="s">
        <v>166</v>
      </c>
      <c r="B51" s="5" t="n">
        <v>1390000</v>
      </c>
      <c r="C51" s="4" t="s">
        <v>29</v>
      </c>
    </row>
    <row r="52" spans="1:3">
      <c r="A52" s="4" t="s">
        <v>167</v>
      </c>
      <c r="B52" s="5" t="n">
        <v>1227065</v>
      </c>
      <c r="C52" s="4" t="s">
        <v>29</v>
      </c>
    </row>
    <row r="53" spans="1:3">
      <c r="A53" s="4" t="s">
        <v>168</v>
      </c>
      <c r="B53" s="5" t="n">
        <v>6567590</v>
      </c>
      <c r="C53" s="4" t="s">
        <v>29</v>
      </c>
    </row>
    <row r="54" spans="1:3">
      <c r="A54" s="4" t="s">
        <v>169</v>
      </c>
      <c r="B54" s="5" t="n">
        <v>2115317</v>
      </c>
      <c r="C54" s="4" t="s">
        <v>29</v>
      </c>
    </row>
    <row r="55" spans="1:3">
      <c r="A55" s="4" t="s">
        <v>170</v>
      </c>
      <c r="B55" s="5" t="n">
        <v>191000</v>
      </c>
      <c r="C55" s="4" t="s">
        <v>29</v>
      </c>
    </row>
    <row r="56" spans="1:3">
      <c r="A56" s="4" t="s">
        <v>171</v>
      </c>
      <c r="B56" s="7" t="n">
        <v>1232379</v>
      </c>
      <c r="C56" s="4" t="s">
        <v>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565</v>
      </c>
      <c r="B1" s="2" t="s">
        <v>1</v>
      </c>
    </row>
    <row r="2" spans="1:2">
      <c r="B2" s="2" t="s">
        <v>326</v>
      </c>
    </row>
    <row r="3" spans="1:2">
      <c r="A3" s="3" t="s">
        <v>197</v>
      </c>
    </row>
    <row r="4" spans="1:2">
      <c r="A4" s="4" t="s">
        <v>566</v>
      </c>
      <c r="B4" s="7" t="n">
        <v>2093623</v>
      </c>
    </row>
    <row r="5" spans="1:2">
      <c r="A5" s="4" t="s">
        <v>567</v>
      </c>
      <c r="B5" s="5" t="n">
        <v>844112</v>
      </c>
    </row>
    <row r="6" spans="1:2">
      <c r="A6" s="4" t="s">
        <v>568</v>
      </c>
      <c r="B6" s="5" t="n">
        <v>-2937735</v>
      </c>
    </row>
    <row r="7" spans="1:2">
      <c r="A7" s="4" t="s">
        <v>569</v>
      </c>
      <c r="B7" s="4" t="s">
        <v>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30"/>
  </cols>
  <sheetData>
    <row r="1" spans="1:2">
      <c r="A1" s="1" t="s">
        <v>570</v>
      </c>
      <c r="B1" s="2" t="s">
        <v>1</v>
      </c>
    </row>
    <row r="2" spans="1:2">
      <c r="B2" s="2" t="s">
        <v>571</v>
      </c>
    </row>
    <row r="3" spans="1:2">
      <c r="A3" s="3" t="s">
        <v>572</v>
      </c>
    </row>
    <row r="4" spans="1:2">
      <c r="A4" s="4" t="s">
        <v>573</v>
      </c>
      <c r="B4" s="5" t="n">
        <v>148777</v>
      </c>
    </row>
    <row r="5" spans="1:2">
      <c r="A5" s="4" t="s">
        <v>574</v>
      </c>
      <c r="B5" s="5" t="n">
        <v>3112871</v>
      </c>
    </row>
    <row r="6" spans="1:2">
      <c r="A6" s="4" t="s">
        <v>575</v>
      </c>
      <c r="B6" s="5" t="n">
        <v>575000</v>
      </c>
    </row>
    <row r="7" spans="1:2">
      <c r="A7" s="4" t="s">
        <v>575</v>
      </c>
      <c r="B7" s="5" t="n">
        <v>100000</v>
      </c>
    </row>
    <row r="8" spans="1:2">
      <c r="A8" s="4" t="s">
        <v>576</v>
      </c>
      <c r="B8" s="5" t="n">
        <v>148777</v>
      </c>
    </row>
    <row r="9" spans="1:2">
      <c r="A9" s="4" t="s">
        <v>577</v>
      </c>
      <c r="B9" s="5" t="n">
        <v>3787871</v>
      </c>
    </row>
    <row r="10" spans="1:2">
      <c r="A10" s="4" t="s">
        <v>578</v>
      </c>
      <c r="B10" s="5" t="n">
        <v>3787871</v>
      </c>
    </row>
    <row r="11" spans="1:2">
      <c r="A11" s="4" t="s">
        <v>579</v>
      </c>
      <c r="B11" s="9" t="n">
        <v>3.02</v>
      </c>
    </row>
    <row r="12" spans="1:2">
      <c r="A12" s="4" t="s">
        <v>580</v>
      </c>
      <c r="B12" s="10" t="n">
        <v>5.16</v>
      </c>
    </row>
    <row r="13" spans="1:2">
      <c r="A13" s="4" t="s">
        <v>581</v>
      </c>
      <c r="B13" s="10" t="n">
        <v>1.9</v>
      </c>
    </row>
    <row r="14" spans="1:2">
      <c r="A14" s="4" t="s">
        <v>581</v>
      </c>
      <c r="B14" s="10" t="n">
        <v>2.19</v>
      </c>
    </row>
    <row r="15" spans="1:2">
      <c r="A15" s="4" t="s">
        <v>582</v>
      </c>
      <c r="B15" s="9" t="n">
        <v>4.59</v>
      </c>
    </row>
    <row r="16" spans="1:2">
      <c r="A16" s="4" t="s">
        <v>583</v>
      </c>
      <c r="B16" s="4" t="s">
        <v>5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80"/>
    <col customWidth="1" max="3" min="3" width="24"/>
    <col customWidth="1" max="4" min="4" width="25"/>
  </cols>
  <sheetData>
    <row r="1" spans="1:4">
      <c r="A1" s="1" t="s">
        <v>585</v>
      </c>
      <c r="C1" s="2" t="s">
        <v>1</v>
      </c>
      <c r="D1" s="2" t="s">
        <v>338</v>
      </c>
    </row>
    <row r="2" spans="1:4">
      <c r="C2" s="2" t="s">
        <v>2</v>
      </c>
      <c r="D2" s="2" t="s">
        <v>25</v>
      </c>
    </row>
    <row r="3" spans="1:4">
      <c r="A3" s="3" t="s">
        <v>572</v>
      </c>
    </row>
    <row r="4" spans="1:4">
      <c r="A4" s="4" t="s">
        <v>586</v>
      </c>
      <c r="C4" s="5" t="n">
        <v>12250</v>
      </c>
      <c r="D4" s="5" t="n">
        <v>12250</v>
      </c>
    </row>
    <row r="5" spans="1:4">
      <c r="A5" s="4" t="s">
        <v>587</v>
      </c>
      <c r="C5" s="4" t="s">
        <v>29</v>
      </c>
    </row>
    <row r="6" spans="1:4">
      <c r="A6" s="4" t="s">
        <v>588</v>
      </c>
      <c r="C6" s="4" t="s">
        <v>29</v>
      </c>
    </row>
    <row r="7" spans="1:4">
      <c r="A7" s="4" t="s">
        <v>589</v>
      </c>
      <c r="C7" s="4" t="s">
        <v>29</v>
      </c>
    </row>
    <row r="8" spans="1:4">
      <c r="A8" s="4" t="s">
        <v>590</v>
      </c>
      <c r="C8" s="5" t="n">
        <v>12250</v>
      </c>
      <c r="D8" s="5" t="n">
        <v>12250</v>
      </c>
    </row>
    <row r="9" spans="1:4">
      <c r="A9" s="4" t="s">
        <v>591</v>
      </c>
      <c r="C9" s="5" t="n">
        <v>2722</v>
      </c>
    </row>
    <row r="10" spans="1:4">
      <c r="A10" s="4" t="s">
        <v>592</v>
      </c>
      <c r="C10" s="9" t="n">
        <v>19.35</v>
      </c>
    </row>
    <row r="11" spans="1:4">
      <c r="A11" s="4" t="s">
        <v>593</v>
      </c>
      <c r="C11" s="4" t="s">
        <v>29</v>
      </c>
    </row>
    <row r="12" spans="1:4">
      <c r="A12" s="4" t="s">
        <v>594</v>
      </c>
      <c r="C12" s="4" t="s">
        <v>29</v>
      </c>
    </row>
    <row r="13" spans="1:4">
      <c r="A13" s="4" t="s">
        <v>595</v>
      </c>
      <c r="C13" s="4" t="s">
        <v>29</v>
      </c>
    </row>
    <row r="14" spans="1:4">
      <c r="A14" s="4" t="s">
        <v>596</v>
      </c>
      <c r="C14" s="10" t="n">
        <v>19.35</v>
      </c>
      <c r="D14" s="9" t="n">
        <v>19.35</v>
      </c>
    </row>
    <row r="15" spans="1:4">
      <c r="A15" s="4" t="s">
        <v>597</v>
      </c>
      <c r="C15" s="10" t="n">
        <v>19.35</v>
      </c>
    </row>
    <row r="16" spans="1:4">
      <c r="A16" s="4" t="s">
        <v>598</v>
      </c>
      <c r="C16" s="10" t="n">
        <v>4.78</v>
      </c>
    </row>
    <row r="17" spans="1:4">
      <c r="A17" s="4" t="s">
        <v>599</v>
      </c>
      <c r="C17" s="4" t="s">
        <v>29</v>
      </c>
    </row>
    <row r="18" spans="1:4">
      <c r="A18" s="4" t="s">
        <v>600</v>
      </c>
      <c r="C18" s="4" t="s">
        <v>29</v>
      </c>
    </row>
    <row r="19" spans="1:4">
      <c r="A19" s="4" t="s">
        <v>601</v>
      </c>
      <c r="C19" s="4" t="s">
        <v>29</v>
      </c>
    </row>
    <row r="20" spans="1:4">
      <c r="A20" s="4" t="s">
        <v>602</v>
      </c>
      <c r="C20" s="10" t="n">
        <v>4.78</v>
      </c>
      <c r="D20" s="9" t="n">
        <v>4.78</v>
      </c>
    </row>
    <row r="21" spans="1:4">
      <c r="A21" s="4" t="s">
        <v>603</v>
      </c>
      <c r="C21" s="9" t="n">
        <v>4.78</v>
      </c>
    </row>
    <row r="22" spans="1:4">
      <c r="A22" s="4" t="s">
        <v>604</v>
      </c>
      <c r="C22" s="4" t="s">
        <v>605</v>
      </c>
      <c r="D22" s="4" t="s">
        <v>606</v>
      </c>
    </row>
    <row r="23" spans="1:4">
      <c r="A23" s="4" t="s">
        <v>607</v>
      </c>
      <c r="C23" s="4" t="s">
        <v>605</v>
      </c>
    </row>
    <row r="24" spans="1:4">
      <c r="A24" s="4" t="s">
        <v>608</v>
      </c>
      <c r="B24" s="4" t="s">
        <v>609</v>
      </c>
      <c r="C24" s="4" t="s">
        <v>29</v>
      </c>
      <c r="D24" s="4" t="s">
        <v>29</v>
      </c>
    </row>
    <row r="25" spans="1:4">
      <c r="A25" s="4" t="s">
        <v>610</v>
      </c>
      <c r="B25" s="4" t="s">
        <v>609</v>
      </c>
      <c r="C25" s="4" t="s">
        <v>29</v>
      </c>
    </row>
    <row r="26" spans="1:4"/>
    <row r="27" spans="1:4">
      <c r="A27" s="4" t="s">
        <v>609</v>
      </c>
      <c r="B27" s="4" t="s">
        <v>611</v>
      </c>
    </row>
  </sheetData>
  <mergeCells count="3">
    <mergeCell ref="A1:B2"/>
    <mergeCell ref="A26:C26"/>
    <mergeCell ref="B27:C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30"/>
  </cols>
  <sheetData>
    <row r="1" spans="1:2">
      <c r="A1" s="1" t="s">
        <v>612</v>
      </c>
      <c r="B1" s="2" t="s">
        <v>1</v>
      </c>
    </row>
    <row r="2" spans="1:2">
      <c r="B2" s="2" t="s">
        <v>571</v>
      </c>
    </row>
    <row r="3" spans="1:2">
      <c r="A3" s="3" t="s">
        <v>613</v>
      </c>
    </row>
    <row r="4" spans="1:2">
      <c r="A4" s="4" t="s">
        <v>614</v>
      </c>
      <c r="B4" s="5" t="n">
        <v>12250</v>
      </c>
    </row>
    <row r="5" spans="1:2">
      <c r="A5" s="4" t="s">
        <v>615</v>
      </c>
      <c r="B5" s="4" t="s">
        <v>605</v>
      </c>
    </row>
    <row r="6" spans="1:2">
      <c r="A6" s="4" t="s">
        <v>616</v>
      </c>
      <c r="B6" s="5" t="n">
        <v>2722</v>
      </c>
    </row>
    <row r="7" spans="1:2">
      <c r="A7" s="4" t="s">
        <v>617</v>
      </c>
    </row>
    <row r="8" spans="1:2">
      <c r="A8" s="3" t="s">
        <v>613</v>
      </c>
    </row>
    <row r="9" spans="1:2">
      <c r="A9" s="4" t="s">
        <v>618</v>
      </c>
      <c r="B9" s="7" t="n">
        <v>12</v>
      </c>
    </row>
    <row r="10" spans="1:2">
      <c r="A10" s="4" t="s">
        <v>614</v>
      </c>
      <c r="B10" s="5" t="n">
        <v>1000</v>
      </c>
    </row>
    <row r="11" spans="1:2">
      <c r="A11" s="4" t="s">
        <v>615</v>
      </c>
      <c r="B11" s="4" t="s">
        <v>605</v>
      </c>
    </row>
    <row r="12" spans="1:2">
      <c r="A12" s="4" t="s">
        <v>616</v>
      </c>
      <c r="B12" s="5" t="n">
        <v>222</v>
      </c>
    </row>
    <row r="13" spans="1:2">
      <c r="A13" s="4" t="s">
        <v>619</v>
      </c>
      <c r="B13" s="7" t="n">
        <v>12</v>
      </c>
    </row>
    <row r="14" spans="1:2">
      <c r="A14" s="4" t="s">
        <v>620</v>
      </c>
    </row>
    <row r="15" spans="1:2">
      <c r="A15" s="3" t="s">
        <v>613</v>
      </c>
    </row>
    <row r="16" spans="1:2">
      <c r="A16" s="4" t="s">
        <v>618</v>
      </c>
      <c r="B16" s="7" t="n">
        <v>20</v>
      </c>
    </row>
    <row r="17" spans="1:2">
      <c r="A17" s="4" t="s">
        <v>614</v>
      </c>
      <c r="B17" s="5" t="n">
        <v>11250</v>
      </c>
    </row>
    <row r="18" spans="1:2">
      <c r="A18" s="4" t="s">
        <v>615</v>
      </c>
      <c r="B18" s="4" t="s">
        <v>605</v>
      </c>
    </row>
    <row r="19" spans="1:2">
      <c r="A19" s="4" t="s">
        <v>616</v>
      </c>
      <c r="B19" s="5" t="n">
        <v>2500</v>
      </c>
    </row>
    <row r="20" spans="1:2">
      <c r="A20" s="4" t="s">
        <v>619</v>
      </c>
      <c r="B20" s="7" t="n">
        <v>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5"/>
    <col customWidth="1" max="8" min="8" width="80"/>
    <col customWidth="1" max="9" min="9" width="16"/>
    <col customWidth="1" max="10" min="10" width="14"/>
  </cols>
  <sheetData>
    <row r="1" spans="1:10">
      <c r="A1" s="1" t="s">
        <v>621</v>
      </c>
      <c r="B1" s="2" t="s">
        <v>463</v>
      </c>
      <c r="G1" s="2" t="s">
        <v>93</v>
      </c>
      <c r="H1" s="2" t="s">
        <v>1</v>
      </c>
      <c r="I1" s="2" t="s">
        <v>338</v>
      </c>
    </row>
    <row r="2" spans="1:10">
      <c r="B2" s="2" t="s">
        <v>622</v>
      </c>
      <c r="C2" s="2" t="s">
        <v>394</v>
      </c>
      <c r="D2" s="2" t="s">
        <v>314</v>
      </c>
      <c r="E2" s="2" t="s">
        <v>623</v>
      </c>
      <c r="F2" s="2" t="s">
        <v>624</v>
      </c>
      <c r="G2" s="2" t="s">
        <v>464</v>
      </c>
      <c r="H2" s="2" t="s">
        <v>2</v>
      </c>
      <c r="I2" s="2" t="s">
        <v>25</v>
      </c>
      <c r="J2" s="2" t="s">
        <v>396</v>
      </c>
    </row>
    <row r="3" spans="1:10">
      <c r="A3" s="3" t="s">
        <v>625</v>
      </c>
    </row>
    <row r="4" spans="1:10">
      <c r="A4" s="4" t="s">
        <v>81</v>
      </c>
      <c r="H4" s="8" t="n">
        <v>0.025</v>
      </c>
      <c r="I4" s="8" t="n">
        <v>0.025</v>
      </c>
    </row>
    <row r="5" spans="1:10">
      <c r="A5" s="4" t="s">
        <v>83</v>
      </c>
      <c r="H5" s="5" t="n">
        <v>9368196</v>
      </c>
      <c r="I5" s="5" t="n">
        <v>1712471</v>
      </c>
    </row>
    <row r="6" spans="1:10">
      <c r="A6" s="4" t="s">
        <v>626</v>
      </c>
      <c r="D6" s="4" t="s">
        <v>477</v>
      </c>
    </row>
    <row r="7" spans="1:10">
      <c r="A7" s="4" t="s">
        <v>627</v>
      </c>
      <c r="C7" s="5" t="n">
        <v>3000000</v>
      </c>
      <c r="H7" s="5" t="n">
        <v>2000000</v>
      </c>
    </row>
    <row r="8" spans="1:10">
      <c r="A8" s="4" t="s">
        <v>628</v>
      </c>
      <c r="H8" s="4" t="s">
        <v>29</v>
      </c>
      <c r="I8" s="7" t="n">
        <v>3343623</v>
      </c>
    </row>
    <row r="9" spans="1:10">
      <c r="A9" s="4" t="s">
        <v>629</v>
      </c>
      <c r="J9" s="7" t="n">
        <v>89100000</v>
      </c>
    </row>
    <row r="10" spans="1:10">
      <c r="A10" s="4" t="s">
        <v>630</v>
      </c>
      <c r="H10" s="5" t="n">
        <v>403865</v>
      </c>
    </row>
    <row r="11" spans="1:10">
      <c r="A11" s="4" t="s">
        <v>631</v>
      </c>
      <c r="D11" s="9" t="n">
        <v>3.3</v>
      </c>
    </row>
    <row r="12" spans="1:10">
      <c r="A12" s="4" t="s">
        <v>632</v>
      </c>
      <c r="H12" s="5" t="n">
        <v>112871</v>
      </c>
    </row>
    <row r="13" spans="1:10">
      <c r="A13" s="4" t="s">
        <v>555</v>
      </c>
      <c r="D13" s="4" t="s">
        <v>474</v>
      </c>
      <c r="G13" s="4" t="s">
        <v>475</v>
      </c>
      <c r="I13" s="4" t="s">
        <v>474</v>
      </c>
    </row>
    <row r="14" spans="1:10">
      <c r="A14" s="4" t="s">
        <v>633</v>
      </c>
      <c r="H14" s="7" t="n">
        <v>233884</v>
      </c>
      <c r="I14" s="7" t="n">
        <v>42812</v>
      </c>
    </row>
    <row r="15" spans="1:10">
      <c r="A15" s="4" t="s">
        <v>634</v>
      </c>
      <c r="H15" s="4" t="s">
        <v>29</v>
      </c>
      <c r="I15" s="7" t="n">
        <v>2093623</v>
      </c>
    </row>
    <row r="16" spans="1:10">
      <c r="A16" s="4" t="s">
        <v>635</v>
      </c>
      <c r="H16" s="7" t="n">
        <v>445500</v>
      </c>
    </row>
    <row r="17" spans="1:10">
      <c r="A17" s="4" t="s">
        <v>636</v>
      </c>
      <c r="H17" s="4" t="s">
        <v>637</v>
      </c>
    </row>
    <row r="18" spans="1:10">
      <c r="A18" s="4" t="s">
        <v>638</v>
      </c>
      <c r="H18" s="4" t="s">
        <v>639</v>
      </c>
    </row>
    <row r="19" spans="1:10">
      <c r="A19" s="4" t="s">
        <v>640</v>
      </c>
    </row>
    <row r="20" spans="1:10">
      <c r="A20" s="3" t="s">
        <v>625</v>
      </c>
    </row>
    <row r="21" spans="1:10">
      <c r="A21" s="4" t="s">
        <v>641</v>
      </c>
      <c r="B21" s="9" t="n">
        <v>1.9</v>
      </c>
    </row>
    <row r="22" spans="1:10">
      <c r="A22" s="4" t="s">
        <v>642</v>
      </c>
    </row>
    <row r="23" spans="1:10">
      <c r="A23" s="3" t="s">
        <v>625</v>
      </c>
    </row>
    <row r="24" spans="1:10">
      <c r="A24" s="4" t="s">
        <v>81</v>
      </c>
      <c r="B24" s="8" t="n">
        <v>0.025</v>
      </c>
      <c r="E24" s="8" t="n">
        <v>0.025</v>
      </c>
    </row>
    <row r="25" spans="1:10">
      <c r="A25" s="4" t="s">
        <v>83</v>
      </c>
      <c r="B25" s="5" t="n">
        <v>2000000</v>
      </c>
      <c r="E25" s="5" t="n">
        <v>3000000</v>
      </c>
    </row>
    <row r="26" spans="1:10">
      <c r="A26" s="4" t="s">
        <v>631</v>
      </c>
      <c r="B26" s="9" t="n">
        <v>1.75</v>
      </c>
    </row>
    <row r="27" spans="1:10">
      <c r="A27" s="4" t="s">
        <v>632</v>
      </c>
      <c r="B27" s="5" t="n">
        <v>575000</v>
      </c>
    </row>
    <row r="28" spans="1:10">
      <c r="A28" s="4" t="s">
        <v>643</v>
      </c>
      <c r="B28" s="4" t="s">
        <v>447</v>
      </c>
    </row>
    <row r="29" spans="1:10">
      <c r="A29" s="4" t="s">
        <v>641</v>
      </c>
      <c r="E29" s="9" t="n">
        <v>4.13</v>
      </c>
    </row>
    <row r="30" spans="1:10">
      <c r="A30" s="4" t="s">
        <v>644</v>
      </c>
      <c r="E30" s="7" t="n">
        <v>11000000</v>
      </c>
    </row>
    <row r="31" spans="1:10">
      <c r="A31" s="4" t="s">
        <v>645</v>
      </c>
      <c r="E31" s="9" t="n">
        <v>5.16</v>
      </c>
    </row>
    <row r="32" spans="1:10">
      <c r="A32" s="4" t="s">
        <v>646</v>
      </c>
      <c r="B32" s="5" t="n">
        <v>75000</v>
      </c>
    </row>
    <row r="33" spans="1:10">
      <c r="A33" s="4" t="s">
        <v>647</v>
      </c>
    </row>
    <row r="34" spans="1:10">
      <c r="A34" s="3" t="s">
        <v>625</v>
      </c>
    </row>
    <row r="35" spans="1:10">
      <c r="A35" s="4" t="s">
        <v>627</v>
      </c>
      <c r="H35" s="5" t="n">
        <v>19908</v>
      </c>
    </row>
    <row r="36" spans="1:10">
      <c r="A36" s="4" t="s">
        <v>648</v>
      </c>
      <c r="H36" s="7" t="n">
        <v>45000</v>
      </c>
    </row>
    <row r="37" spans="1:10">
      <c r="A37" s="4" t="s">
        <v>524</v>
      </c>
    </row>
    <row r="38" spans="1:10">
      <c r="A38" s="3" t="s">
        <v>625</v>
      </c>
    </row>
    <row r="39" spans="1:10">
      <c r="A39" s="4" t="s">
        <v>83</v>
      </c>
      <c r="D39" s="5" t="n">
        <v>421326</v>
      </c>
    </row>
    <row r="40" spans="1:10">
      <c r="A40" s="4" t="s">
        <v>649</v>
      </c>
      <c r="H40" s="5" t="n">
        <v>421326</v>
      </c>
    </row>
    <row r="41" spans="1:10">
      <c r="A41" s="4" t="s">
        <v>650</v>
      </c>
    </row>
    <row r="42" spans="1:10">
      <c r="A42" s="3" t="s">
        <v>625</v>
      </c>
    </row>
    <row r="43" spans="1:10">
      <c r="A43" s="4" t="s">
        <v>83</v>
      </c>
      <c r="H43" s="5" t="n">
        <v>3687871</v>
      </c>
    </row>
    <row r="44" spans="1:10">
      <c r="A44" s="4" t="s">
        <v>651</v>
      </c>
      <c r="H44" s="4" t="s">
        <v>652</v>
      </c>
    </row>
    <row r="45" spans="1:10">
      <c r="A45" s="4" t="s">
        <v>632</v>
      </c>
      <c r="H45" s="5" t="n">
        <v>3000000</v>
      </c>
    </row>
    <row r="46" spans="1:10">
      <c r="A46" s="4" t="s">
        <v>643</v>
      </c>
      <c r="H46" s="4" t="s">
        <v>447</v>
      </c>
    </row>
    <row r="47" spans="1:10">
      <c r="A47" s="4" t="s">
        <v>645</v>
      </c>
      <c r="H47" s="9" t="n">
        <v>4.59</v>
      </c>
      <c r="I47" s="9" t="n">
        <v>3.02</v>
      </c>
    </row>
    <row r="48" spans="1:10">
      <c r="A48" s="4" t="s">
        <v>653</v>
      </c>
      <c r="H48" s="7" t="n">
        <v>1200</v>
      </c>
    </row>
    <row r="49" spans="1:10">
      <c r="A49" s="4" t="s">
        <v>654</v>
      </c>
      <c r="H49" s="5" t="n">
        <v>100000</v>
      </c>
    </row>
    <row r="50" spans="1:10">
      <c r="A50" s="4" t="s">
        <v>655</v>
      </c>
      <c r="H50" s="9" t="n">
        <v>2.19</v>
      </c>
    </row>
    <row r="51" spans="1:10">
      <c r="A51" s="4" t="s">
        <v>656</v>
      </c>
      <c r="H51" s="4" t="s">
        <v>657</v>
      </c>
    </row>
    <row r="52" spans="1:10">
      <c r="A52" s="4" t="s">
        <v>658</v>
      </c>
    </row>
    <row r="53" spans="1:10">
      <c r="A53" s="3" t="s">
        <v>625</v>
      </c>
    </row>
    <row r="54" spans="1:10">
      <c r="A54" s="4" t="s">
        <v>632</v>
      </c>
      <c r="H54" s="5" t="n">
        <v>575000</v>
      </c>
    </row>
    <row r="55" spans="1:10">
      <c r="A55" s="4" t="s">
        <v>643</v>
      </c>
      <c r="H55" s="4" t="s">
        <v>447</v>
      </c>
    </row>
    <row r="56" spans="1:10">
      <c r="A56" s="4" t="s">
        <v>645</v>
      </c>
      <c r="H56" s="9" t="n">
        <v>1.9</v>
      </c>
    </row>
    <row r="57" spans="1:10">
      <c r="A57" s="4" t="s">
        <v>659</v>
      </c>
    </row>
    <row r="58" spans="1:10">
      <c r="A58" s="3" t="s">
        <v>625</v>
      </c>
    </row>
    <row r="59" spans="1:10">
      <c r="A59" s="4" t="s">
        <v>83</v>
      </c>
      <c r="H59" s="5" t="n">
        <v>7644225</v>
      </c>
    </row>
    <row r="60" spans="1:10">
      <c r="A60" s="4" t="s">
        <v>660</v>
      </c>
      <c r="H60" s="9" t="n">
        <v>1.65</v>
      </c>
    </row>
    <row r="61" spans="1:10">
      <c r="A61" s="4" t="s">
        <v>661</v>
      </c>
    </row>
    <row r="62" spans="1:10">
      <c r="A62" s="3" t="s">
        <v>625</v>
      </c>
    </row>
    <row r="63" spans="1:10">
      <c r="A63" s="4" t="s">
        <v>632</v>
      </c>
      <c r="B63" s="5" t="n">
        <v>100000</v>
      </c>
    </row>
    <row r="64" spans="1:10">
      <c r="A64" s="4" t="s">
        <v>662</v>
      </c>
      <c r="B64" s="7" t="n">
        <v>100</v>
      </c>
    </row>
    <row r="65" spans="1:10">
      <c r="A65" s="4" t="s">
        <v>663</v>
      </c>
    </row>
    <row r="66" spans="1:10">
      <c r="A66" s="3" t="s">
        <v>625</v>
      </c>
    </row>
    <row r="67" spans="1:10">
      <c r="A67" s="4" t="s">
        <v>87</v>
      </c>
      <c r="H67" s="5" t="n">
        <v>5000000</v>
      </c>
    </row>
    <row r="68" spans="1:10">
      <c r="A68" s="4" t="s">
        <v>664</v>
      </c>
    </row>
    <row r="69" spans="1:10">
      <c r="A69" s="3" t="s">
        <v>625</v>
      </c>
    </row>
    <row r="70" spans="1:10">
      <c r="A70" s="4" t="s">
        <v>87</v>
      </c>
      <c r="H70" s="5" t="n">
        <v>51</v>
      </c>
      <c r="I70" s="5" t="n">
        <v>51</v>
      </c>
    </row>
    <row r="71" spans="1:10">
      <c r="A71" s="4" t="s">
        <v>88</v>
      </c>
      <c r="H71" s="5" t="n">
        <v>51</v>
      </c>
      <c r="I71" s="5" t="n">
        <v>51</v>
      </c>
    </row>
    <row r="72" spans="1:10">
      <c r="A72" s="4" t="s">
        <v>89</v>
      </c>
      <c r="H72" s="5" t="n">
        <v>51</v>
      </c>
      <c r="I72" s="5" t="n">
        <v>51</v>
      </c>
    </row>
    <row r="73" spans="1:10">
      <c r="A73" s="4" t="s">
        <v>665</v>
      </c>
      <c r="H73" s="4" t="s">
        <v>666</v>
      </c>
    </row>
    <row r="74" spans="1:10">
      <c r="A74" s="4" t="s">
        <v>667</v>
      </c>
    </row>
    <row r="75" spans="1:10">
      <c r="A75" s="3" t="s">
        <v>625</v>
      </c>
    </row>
    <row r="76" spans="1:10">
      <c r="A76" s="4" t="s">
        <v>87</v>
      </c>
      <c r="H76" s="5" t="n">
        <v>71210</v>
      </c>
      <c r="I76" s="5" t="n">
        <v>71210</v>
      </c>
    </row>
    <row r="77" spans="1:10">
      <c r="A77" s="4" t="s">
        <v>88</v>
      </c>
      <c r="H77" s="5" t="n">
        <v>0</v>
      </c>
      <c r="I77" s="5" t="n">
        <v>71210</v>
      </c>
    </row>
    <row r="78" spans="1:10">
      <c r="A78" s="4" t="s">
        <v>89</v>
      </c>
      <c r="H78" s="5" t="n">
        <v>0</v>
      </c>
      <c r="I78" s="5" t="n">
        <v>71210</v>
      </c>
    </row>
    <row r="79" spans="1:10">
      <c r="A79" s="4" t="s">
        <v>668</v>
      </c>
    </row>
    <row r="80" spans="1:10">
      <c r="A80" s="3" t="s">
        <v>625</v>
      </c>
    </row>
    <row r="81" spans="1:10">
      <c r="A81" s="4" t="s">
        <v>87</v>
      </c>
      <c r="H81" s="5" t="n">
        <v>67361</v>
      </c>
      <c r="I81" s="5" t="n">
        <v>67361</v>
      </c>
    </row>
    <row r="82" spans="1:10">
      <c r="A82" s="4" t="s">
        <v>88</v>
      </c>
      <c r="D82" s="5" t="n">
        <v>35750</v>
      </c>
      <c r="F82" s="5" t="n">
        <v>12750</v>
      </c>
      <c r="H82" s="5" t="n">
        <v>0</v>
      </c>
      <c r="I82" s="5" t="n">
        <v>35750</v>
      </c>
    </row>
    <row r="83" spans="1:10">
      <c r="A83" s="4" t="s">
        <v>89</v>
      </c>
      <c r="H83" s="5" t="n">
        <v>0</v>
      </c>
      <c r="I83" s="5" t="n">
        <v>35750</v>
      </c>
    </row>
    <row r="84" spans="1:10">
      <c r="A84" s="4" t="s">
        <v>669</v>
      </c>
      <c r="H84" s="4" t="s">
        <v>670</v>
      </c>
    </row>
    <row r="85" spans="1:10">
      <c r="A85" s="4" t="s">
        <v>626</v>
      </c>
      <c r="H85" s="4" t="s">
        <v>317</v>
      </c>
    </row>
    <row r="86" spans="1:10">
      <c r="A86" s="4" t="s">
        <v>627</v>
      </c>
      <c r="H86" s="5" t="n">
        <v>1081472</v>
      </c>
    </row>
    <row r="87" spans="1:10">
      <c r="A87" s="4" t="s">
        <v>671</v>
      </c>
      <c r="D87" s="5" t="n">
        <v>1082022</v>
      </c>
      <c r="H87" s="10" t="n">
        <v>89.28</v>
      </c>
    </row>
    <row r="88" spans="1:10">
      <c r="A88" s="4" t="s">
        <v>672</v>
      </c>
      <c r="H88" s="9" t="n">
        <v>22.4</v>
      </c>
    </row>
    <row r="89" spans="1:10">
      <c r="A89" s="4" t="s">
        <v>673</v>
      </c>
      <c r="H89" s="9" t="n">
        <v>22.4</v>
      </c>
    </row>
    <row r="90" spans="1:10">
      <c r="A90" s="4" t="s">
        <v>651</v>
      </c>
      <c r="H90" s="4" t="s">
        <v>674</v>
      </c>
    </row>
    <row r="91" spans="1:10">
      <c r="A91" s="4" t="s">
        <v>675</v>
      </c>
      <c r="F91" s="7" t="n">
        <v>1275000</v>
      </c>
      <c r="H91" s="7" t="n">
        <v>15000000</v>
      </c>
    </row>
    <row r="92" spans="1:10">
      <c r="A92" s="4" t="s">
        <v>628</v>
      </c>
      <c r="F92" s="5" t="n">
        <v>-310000</v>
      </c>
    </row>
    <row r="93" spans="1:10">
      <c r="A93" s="4" t="s">
        <v>629</v>
      </c>
      <c r="F93" s="5" t="n">
        <v>-965000</v>
      </c>
    </row>
    <row r="94" spans="1:10">
      <c r="A94" s="4" t="s">
        <v>676</v>
      </c>
      <c r="H94" s="4" t="s">
        <v>677</v>
      </c>
    </row>
    <row r="95" spans="1:10">
      <c r="A95" s="4" t="s">
        <v>678</v>
      </c>
      <c r="D95" s="4" t="s">
        <v>317</v>
      </c>
    </row>
    <row r="96" spans="1:10">
      <c r="A96" s="4" t="s">
        <v>631</v>
      </c>
      <c r="D96" s="9" t="n">
        <v>4.13</v>
      </c>
    </row>
    <row r="97" spans="1:10">
      <c r="A97" s="4" t="s">
        <v>679</v>
      </c>
      <c r="D97" s="7" t="n">
        <v>2100000</v>
      </c>
      <c r="H97" s="7" t="n">
        <v>930000</v>
      </c>
    </row>
    <row r="98" spans="1:10">
      <c r="A98" s="4" t="s">
        <v>680</v>
      </c>
      <c r="H98" s="11" t="n">
        <v>2.9</v>
      </c>
    </row>
    <row r="99" spans="1:10">
      <c r="A99" s="4" t="s">
        <v>681</v>
      </c>
      <c r="F99" s="7" t="n">
        <v>265000</v>
      </c>
    </row>
    <row r="100" spans="1:10">
      <c r="A100" s="4" t="s">
        <v>634</v>
      </c>
      <c r="D100" s="7" t="n">
        <v>2937000</v>
      </c>
    </row>
    <row r="101" spans="1:10">
      <c r="A101" s="4" t="s">
        <v>682</v>
      </c>
    </row>
    <row r="102" spans="1:10">
      <c r="A102" s="3" t="s">
        <v>625</v>
      </c>
    </row>
    <row r="103" spans="1:10">
      <c r="A103" s="4" t="s">
        <v>88</v>
      </c>
      <c r="F103" s="5" t="n">
        <v>23000</v>
      </c>
    </row>
    <row r="104" spans="1:10">
      <c r="A104" s="4" t="s">
        <v>628</v>
      </c>
      <c r="F104" s="7" t="n">
        <v>620000</v>
      </c>
    </row>
    <row r="105" spans="1:10">
      <c r="A105" s="4" t="s">
        <v>629</v>
      </c>
      <c r="F105" s="5" t="n">
        <v>2300000</v>
      </c>
    </row>
    <row r="106" spans="1:10">
      <c r="A106" s="4" t="s">
        <v>683</v>
      </c>
      <c r="F106" s="7" t="n">
        <v>373000</v>
      </c>
    </row>
    <row r="107" spans="1:10">
      <c r="A107" s="4" t="s">
        <v>684</v>
      </c>
      <c r="F107" s="5" t="n">
        <v>2053573</v>
      </c>
    </row>
    <row r="108" spans="1:10">
      <c r="A108" s="4" t="s">
        <v>685</v>
      </c>
      <c r="F108" s="7" t="n">
        <v>246000</v>
      </c>
    </row>
    <row r="109" spans="1:10">
      <c r="A109" s="4" t="s">
        <v>686</v>
      </c>
    </row>
    <row r="110" spans="1:10">
      <c r="A110" s="3" t="s">
        <v>625</v>
      </c>
    </row>
    <row r="111" spans="1:10">
      <c r="A111" s="4" t="s">
        <v>649</v>
      </c>
      <c r="H111" s="5" t="n">
        <v>5000</v>
      </c>
    </row>
    <row r="112" spans="1:10">
      <c r="A112" s="4" t="s">
        <v>687</v>
      </c>
    </row>
    <row r="113" spans="1:10">
      <c r="A113" s="3" t="s">
        <v>625</v>
      </c>
    </row>
    <row r="114" spans="1:10">
      <c r="A114" s="4" t="s">
        <v>649</v>
      </c>
      <c r="H114" s="5" t="n">
        <v>212654</v>
      </c>
    </row>
    <row r="115" spans="1:10">
      <c r="A115" s="4" t="s">
        <v>688</v>
      </c>
    </row>
    <row r="116" spans="1:10">
      <c r="A116" s="3" t="s">
        <v>625</v>
      </c>
    </row>
    <row r="117" spans="1:10">
      <c r="A117" s="4" t="s">
        <v>627</v>
      </c>
      <c r="H117" s="5" t="n">
        <v>500000</v>
      </c>
    </row>
  </sheetData>
  <mergeCells count="2">
    <mergeCell ref="A1:A2"/>
    <mergeCell ref="B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2</v>
      </c>
      <c r="C1" s="2" t="s">
        <v>25</v>
      </c>
      <c r="D1" s="2" t="s">
        <v>624</v>
      </c>
    </row>
    <row r="2" spans="1:4">
      <c r="A2" s="3" t="s">
        <v>690</v>
      </c>
    </row>
    <row r="3" spans="1:4">
      <c r="A3" s="4" t="s">
        <v>54</v>
      </c>
      <c r="B3" s="4" t="s">
        <v>29</v>
      </c>
      <c r="C3" s="7" t="n">
        <v>3343623</v>
      </c>
    </row>
    <row r="4" spans="1:4">
      <c r="A4" s="4" t="s">
        <v>691</v>
      </c>
      <c r="C4" s="5" t="n">
        <v>3343623</v>
      </c>
    </row>
    <row r="5" spans="1:4">
      <c r="A5" s="4" t="s">
        <v>668</v>
      </c>
    </row>
    <row r="6" spans="1:4">
      <c r="A6" s="3" t="s">
        <v>690</v>
      </c>
    </row>
    <row r="7" spans="1:4">
      <c r="A7" s="4" t="s">
        <v>54</v>
      </c>
      <c r="D7" s="7" t="n">
        <v>-310000</v>
      </c>
    </row>
    <row r="8" spans="1:4">
      <c r="A8" s="4" t="s">
        <v>691</v>
      </c>
      <c r="C8" s="5" t="n">
        <v>2093623</v>
      </c>
    </row>
    <row r="9" spans="1:4">
      <c r="A9" s="4" t="s">
        <v>692</v>
      </c>
    </row>
    <row r="10" spans="1:4">
      <c r="A10" s="3" t="s">
        <v>690</v>
      </c>
    </row>
    <row r="11" spans="1:4">
      <c r="A11" s="4" t="s">
        <v>691</v>
      </c>
      <c r="C11" s="4" t="s">
        <v>29</v>
      </c>
    </row>
    <row r="12" spans="1:4">
      <c r="A12" s="4" t="s">
        <v>693</v>
      </c>
    </row>
    <row r="13" spans="1:4">
      <c r="A13" s="3" t="s">
        <v>690</v>
      </c>
    </row>
    <row r="14" spans="1:4">
      <c r="A14" s="4" t="s">
        <v>691</v>
      </c>
      <c r="C14" s="4" t="s">
        <v>29</v>
      </c>
    </row>
    <row r="15" spans="1:4">
      <c r="A15" s="4" t="s">
        <v>694</v>
      </c>
    </row>
    <row r="16" spans="1:4">
      <c r="A16" s="3" t="s">
        <v>690</v>
      </c>
    </row>
    <row r="17" spans="1:4">
      <c r="A17" s="4" t="s">
        <v>691</v>
      </c>
      <c r="C17" s="5" t="n">
        <v>2093623</v>
      </c>
    </row>
    <row r="18" spans="1:4">
      <c r="A18" s="4" t="s">
        <v>650</v>
      </c>
    </row>
    <row r="19" spans="1:4">
      <c r="A19" s="3" t="s">
        <v>690</v>
      </c>
    </row>
    <row r="20" spans="1:4">
      <c r="A20" s="4" t="s">
        <v>691</v>
      </c>
      <c r="C20" s="5" t="n">
        <v>1250000</v>
      </c>
    </row>
    <row r="21" spans="1:4">
      <c r="A21" s="4" t="s">
        <v>695</v>
      </c>
    </row>
    <row r="22" spans="1:4">
      <c r="A22" s="3" t="s">
        <v>690</v>
      </c>
    </row>
    <row r="23" spans="1:4">
      <c r="A23" s="4" t="s">
        <v>691</v>
      </c>
      <c r="C23" s="4" t="s">
        <v>29</v>
      </c>
    </row>
    <row r="24" spans="1:4">
      <c r="A24" s="4" t="s">
        <v>696</v>
      </c>
    </row>
    <row r="25" spans="1:4">
      <c r="A25" s="3" t="s">
        <v>690</v>
      </c>
    </row>
    <row r="26" spans="1:4">
      <c r="A26" s="4" t="s">
        <v>691</v>
      </c>
      <c r="C26" s="4" t="s">
        <v>29</v>
      </c>
    </row>
    <row r="27" spans="1:4">
      <c r="A27" s="4" t="s">
        <v>697</v>
      </c>
    </row>
    <row r="28" spans="1:4">
      <c r="A28" s="3" t="s">
        <v>690</v>
      </c>
    </row>
    <row r="29" spans="1:4">
      <c r="A29" s="4" t="s">
        <v>691</v>
      </c>
      <c r="C29" s="7" t="n">
        <v>12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698</v>
      </c>
      <c r="B1" s="2" t="s">
        <v>326</v>
      </c>
    </row>
    <row r="2" spans="1:2">
      <c r="A2" s="3" t="s">
        <v>205</v>
      </c>
    </row>
    <row r="3" spans="1:2">
      <c r="A3" s="4" t="s">
        <v>699</v>
      </c>
      <c r="B3" s="7" t="n">
        <v>5028147</v>
      </c>
    </row>
    <row r="4" spans="1:2">
      <c r="A4" s="4" t="s">
        <v>700</v>
      </c>
      <c r="B4" s="5" t="n">
        <v>-172504</v>
      </c>
    </row>
    <row r="5" spans="1:2">
      <c r="A5" s="4" t="s">
        <v>701</v>
      </c>
      <c r="B5" s="7" t="n">
        <v>48556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19"/>
    <col customWidth="1" max="2" min="2" width="21"/>
  </cols>
  <sheetData>
    <row r="1" spans="1:2">
      <c r="A1" s="1" t="s">
        <v>702</v>
      </c>
      <c r="B1" s="2" t="s">
        <v>326</v>
      </c>
    </row>
    <row r="2" spans="1:2">
      <c r="A2" s="3" t="s">
        <v>205</v>
      </c>
    </row>
    <row r="3" spans="1:2">
      <c r="A3" s="4" t="s">
        <v>703</v>
      </c>
      <c r="B3" s="7" t="n">
        <v>888649</v>
      </c>
    </row>
    <row r="4" spans="1:2">
      <c r="A4" s="4" t="s">
        <v>704</v>
      </c>
      <c r="B4" s="5" t="n">
        <v>844717</v>
      </c>
    </row>
    <row r="5" spans="1:2">
      <c r="A5" s="4" t="s">
        <v>705</v>
      </c>
      <c r="B5" s="5" t="n">
        <v>840930</v>
      </c>
    </row>
    <row r="6" spans="1:2">
      <c r="A6" s="4" t="s">
        <v>706</v>
      </c>
      <c r="B6" s="5" t="n">
        <v>866199</v>
      </c>
    </row>
    <row r="7" spans="1:2">
      <c r="A7" s="4" t="s">
        <v>707</v>
      </c>
      <c r="B7" s="5" t="n">
        <v>687861</v>
      </c>
    </row>
    <row r="8" spans="1:2">
      <c r="A8" s="4" t="s">
        <v>708</v>
      </c>
      <c r="B8" s="5" t="n">
        <v>6690229</v>
      </c>
    </row>
    <row r="9" spans="1:2">
      <c r="A9" s="4" t="s">
        <v>709</v>
      </c>
      <c r="B9" s="5" t="n">
        <v>10818585</v>
      </c>
    </row>
    <row r="10" spans="1:2">
      <c r="A10" s="4" t="s">
        <v>710</v>
      </c>
      <c r="B10" s="5" t="n">
        <v>-3902513</v>
      </c>
    </row>
    <row r="11" spans="1:2">
      <c r="A11" s="4" t="s">
        <v>370</v>
      </c>
      <c r="B11" s="5" t="n">
        <v>6916072</v>
      </c>
    </row>
    <row r="12" spans="1:2">
      <c r="A12" s="4" t="s">
        <v>711</v>
      </c>
      <c r="B12" s="5" t="n">
        <v>-543775</v>
      </c>
    </row>
    <row r="13" spans="1:2">
      <c r="A13" s="4" t="s">
        <v>712</v>
      </c>
      <c r="B13" s="7" t="n">
        <v>63722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21"/>
  </cols>
  <sheetData>
    <row r="1" spans="1:2">
      <c r="A1" s="1" t="s">
        <v>713</v>
      </c>
      <c r="B1" s="2" t="s">
        <v>1</v>
      </c>
    </row>
    <row r="2" spans="1:2">
      <c r="B2" s="2" t="s">
        <v>326</v>
      </c>
    </row>
    <row r="3" spans="1:2">
      <c r="A3" s="3" t="s">
        <v>714</v>
      </c>
    </row>
    <row r="4" spans="1:2">
      <c r="A4" s="4" t="s">
        <v>444</v>
      </c>
      <c r="B4" s="7" t="n">
        <v>170000</v>
      </c>
    </row>
    <row r="5" spans="1:2">
      <c r="A5" s="4" t="s">
        <v>715</v>
      </c>
      <c r="B5" s="4" t="s">
        <v>7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717</v>
      </c>
      <c r="B1" s="2" t="s">
        <v>1</v>
      </c>
    </row>
    <row r="2" spans="1:3">
      <c r="B2" s="2" t="s">
        <v>2</v>
      </c>
      <c r="C2" s="2" t="s">
        <v>94</v>
      </c>
    </row>
    <row r="3" spans="1:3">
      <c r="A3" s="3" t="s">
        <v>718</v>
      </c>
    </row>
    <row r="4" spans="1:3">
      <c r="A4" s="4" t="s">
        <v>719</v>
      </c>
      <c r="B4" s="7" t="n">
        <v>0</v>
      </c>
      <c r="C4" s="7" t="n">
        <v>0</v>
      </c>
    </row>
    <row r="5" spans="1:3">
      <c r="A5" s="4" t="s">
        <v>720</v>
      </c>
      <c r="B5" s="7" t="n">
        <v>48000</v>
      </c>
    </row>
    <row r="6" spans="1:3">
      <c r="A6" s="4" t="s">
        <v>721</v>
      </c>
      <c r="B6" s="4" t="s">
        <v>7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723</v>
      </c>
      <c r="B1" s="2" t="s">
        <v>1</v>
      </c>
    </row>
    <row r="2" spans="1:2">
      <c r="B2" s="2" t="s">
        <v>326</v>
      </c>
    </row>
    <row r="3" spans="1:2">
      <c r="A3" s="3" t="s">
        <v>724</v>
      </c>
    </row>
    <row r="4" spans="1:2">
      <c r="A4" s="4" t="s">
        <v>725</v>
      </c>
      <c r="B4" s="4" t="s">
        <v>726</v>
      </c>
    </row>
    <row r="5" spans="1:2">
      <c r="A5" s="4" t="s">
        <v>38</v>
      </c>
      <c r="B5" s="7" t="n">
        <v>50000</v>
      </c>
    </row>
    <row r="6" spans="1:2">
      <c r="A6" s="4" t="s">
        <v>727</v>
      </c>
      <c r="B6" s="7" t="n">
        <v>15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30"/>
  </cols>
  <sheetData>
    <row r="1" spans="1:2">
      <c r="A1" s="1" t="s">
        <v>728</v>
      </c>
      <c r="B1" s="2" t="s">
        <v>1</v>
      </c>
    </row>
    <row r="2" spans="1:2">
      <c r="B2" s="2" t="s">
        <v>571</v>
      </c>
    </row>
    <row r="3" spans="1:2">
      <c r="A3" s="3" t="s">
        <v>729</v>
      </c>
    </row>
    <row r="4" spans="1:2">
      <c r="A4" s="4" t="s">
        <v>730</v>
      </c>
      <c r="B4" s="5" t="n">
        <v>212654</v>
      </c>
    </row>
    <row r="5" spans="1:2">
      <c r="A5" s="4" t="s">
        <v>731</v>
      </c>
      <c r="B5" s="5" t="n">
        <v>-212654</v>
      </c>
    </row>
    <row r="6" spans="1:2">
      <c r="A6" s="4" t="s">
        <v>732</v>
      </c>
      <c r="B6" s="4" t="s">
        <v>29</v>
      </c>
    </row>
    <row r="7" spans="1:2">
      <c r="A7" s="4" t="s">
        <v>733</v>
      </c>
      <c r="B7" s="7" t="n">
        <v>13</v>
      </c>
    </row>
    <row r="8" spans="1:2">
      <c r="A8" s="4" t="s">
        <v>734</v>
      </c>
      <c r="B8" s="5" t="n">
        <v>13</v>
      </c>
    </row>
    <row r="9" spans="1:2">
      <c r="A9" s="4" t="s">
        <v>735</v>
      </c>
      <c r="B9" s="4" t="s">
        <v>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36</v>
      </c>
      <c r="B1" s="2" t="s">
        <v>25</v>
      </c>
      <c r="C1" s="2" t="s">
        <v>737</v>
      </c>
      <c r="D1" s="2" t="s">
        <v>738</v>
      </c>
    </row>
    <row r="2" spans="1:4">
      <c r="A2" s="3" t="s">
        <v>739</v>
      </c>
    </row>
    <row r="3" spans="1:4">
      <c r="A3" s="4" t="s">
        <v>740</v>
      </c>
      <c r="B3" s="7" t="n">
        <v>2764502</v>
      </c>
    </row>
    <row r="4" spans="1:4">
      <c r="A4" s="4" t="s">
        <v>741</v>
      </c>
      <c r="B4" s="5" t="n">
        <v>212654</v>
      </c>
    </row>
    <row r="5" spans="1:4">
      <c r="A5" s="4" t="s">
        <v>659</v>
      </c>
    </row>
    <row r="6" spans="1:4">
      <c r="A6" s="3" t="s">
        <v>739</v>
      </c>
    </row>
    <row r="7" spans="1:4">
      <c r="A7" s="4" t="s">
        <v>742</v>
      </c>
      <c r="D7" s="5" t="n">
        <v>375000</v>
      </c>
    </row>
    <row r="8" spans="1:4">
      <c r="A8" s="4" t="s">
        <v>81</v>
      </c>
      <c r="D8" s="8" t="n">
        <v>0.025</v>
      </c>
    </row>
    <row r="9" spans="1:4">
      <c r="A9" s="4" t="s">
        <v>743</v>
      </c>
    </row>
    <row r="10" spans="1:4">
      <c r="A10" s="3" t="s">
        <v>739</v>
      </c>
    </row>
    <row r="11" spans="1:4">
      <c r="A11" s="4" t="s">
        <v>744</v>
      </c>
      <c r="C11" s="5" t="n">
        <v>2126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745</v>
      </c>
      <c r="B1" s="2" t="s">
        <v>1</v>
      </c>
    </row>
    <row r="2" spans="1:2">
      <c r="B2" s="2" t="s">
        <v>326</v>
      </c>
    </row>
    <row r="3" spans="1:2">
      <c r="A3" s="3" t="s">
        <v>746</v>
      </c>
    </row>
    <row r="4" spans="1:2">
      <c r="A4" s="4" t="s">
        <v>747</v>
      </c>
      <c r="B4" s="4" t="s">
        <v>317</v>
      </c>
    </row>
    <row r="5" spans="1:2">
      <c r="A5" s="4" t="s">
        <v>748</v>
      </c>
      <c r="B5" s="4" t="s">
        <v>749</v>
      </c>
    </row>
    <row r="6" spans="1:2">
      <c r="A6" s="4" t="s">
        <v>750</v>
      </c>
      <c r="B6" s="7" t="n">
        <v>418000</v>
      </c>
    </row>
    <row r="7" spans="1:2">
      <c r="A7" s="4" t="s">
        <v>751</v>
      </c>
      <c r="B7" s="5" t="n">
        <v>1315000</v>
      </c>
    </row>
    <row r="8" spans="1:2">
      <c r="A8" s="4" t="s">
        <v>752</v>
      </c>
      <c r="B8" s="5" t="n">
        <v>143000</v>
      </c>
    </row>
    <row r="9" spans="1:2">
      <c r="A9" s="4" t="s">
        <v>753</v>
      </c>
      <c r="B9" s="5" t="n">
        <v>78000</v>
      </c>
    </row>
    <row r="10" spans="1:2">
      <c r="A10" s="4" t="s">
        <v>754</v>
      </c>
      <c r="B10" s="5" t="n">
        <v>1315000</v>
      </c>
    </row>
    <row r="11" spans="1:2">
      <c r="A11" s="4" t="s">
        <v>755</v>
      </c>
      <c r="B11" s="7" t="n">
        <v>418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756</v>
      </c>
      <c r="B1" s="2" t="s">
        <v>93</v>
      </c>
      <c r="D1" s="2" t="s">
        <v>1</v>
      </c>
    </row>
    <row r="2" spans="1:6">
      <c r="B2" s="2" t="s">
        <v>2</v>
      </c>
      <c r="C2" s="2" t="s">
        <v>94</v>
      </c>
      <c r="D2" s="2" t="s">
        <v>2</v>
      </c>
      <c r="E2" s="2" t="s">
        <v>94</v>
      </c>
      <c r="F2" s="2" t="s">
        <v>25</v>
      </c>
    </row>
    <row r="3" spans="1:6">
      <c r="A3" s="3" t="s">
        <v>757</v>
      </c>
    </row>
    <row r="4" spans="1:6">
      <c r="A4" s="4" t="s">
        <v>758</v>
      </c>
      <c r="B4" s="7" t="n">
        <v>14220423</v>
      </c>
      <c r="C4" s="7" t="n">
        <v>8006098</v>
      </c>
      <c r="D4" s="7" t="n">
        <v>25125490</v>
      </c>
      <c r="E4" s="7" t="n">
        <v>15494337</v>
      </c>
    </row>
    <row r="5" spans="1:6">
      <c r="A5" s="4" t="s">
        <v>759</v>
      </c>
      <c r="B5" s="5" t="n">
        <v>-7575068</v>
      </c>
      <c r="C5" s="7" t="n">
        <v>-4368641</v>
      </c>
      <c r="D5" s="5" t="n">
        <v>-10629918</v>
      </c>
      <c r="E5" s="5" t="n">
        <v>-10586133</v>
      </c>
    </row>
    <row r="6" spans="1:6">
      <c r="A6" s="4" t="s">
        <v>760</v>
      </c>
      <c r="D6" s="5" t="n">
        <v>7391591</v>
      </c>
      <c r="E6" s="7" t="n">
        <v>3505840</v>
      </c>
    </row>
    <row r="7" spans="1:6">
      <c r="A7" s="4" t="s">
        <v>761</v>
      </c>
      <c r="D7" s="5" t="n">
        <v>1400000</v>
      </c>
    </row>
    <row r="8" spans="1:6">
      <c r="A8" s="4" t="s">
        <v>40</v>
      </c>
      <c r="B8" s="5" t="n">
        <v>13248633</v>
      </c>
      <c r="D8" s="5" t="n">
        <v>13248633</v>
      </c>
      <c r="F8" s="7" t="n">
        <v>7234420</v>
      </c>
    </row>
    <row r="9" spans="1:6">
      <c r="A9" s="4" t="s">
        <v>388</v>
      </c>
      <c r="B9" s="5" t="n">
        <v>110090544</v>
      </c>
      <c r="D9" s="5" t="n">
        <v>110090544</v>
      </c>
      <c r="F9" s="7" t="n">
        <v>49198632</v>
      </c>
    </row>
    <row r="10" spans="1:6">
      <c r="A10" s="4" t="s">
        <v>762</v>
      </c>
    </row>
    <row r="11" spans="1:6">
      <c r="A11" s="3" t="s">
        <v>757</v>
      </c>
    </row>
    <row r="12" spans="1:6">
      <c r="A12" s="4" t="s">
        <v>758</v>
      </c>
      <c r="D12" s="4" t="s">
        <v>29</v>
      </c>
    </row>
    <row r="13" spans="1:6">
      <c r="A13" s="4" t="s">
        <v>759</v>
      </c>
      <c r="D13" s="5" t="n">
        <v>-5718000</v>
      </c>
    </row>
    <row r="14" spans="1:6">
      <c r="A14" s="4" t="s">
        <v>760</v>
      </c>
      <c r="D14" s="5" t="n">
        <v>-23000</v>
      </c>
    </row>
    <row r="15" spans="1:6">
      <c r="A15" s="4" t="s">
        <v>761</v>
      </c>
      <c r="D15" s="5" t="n">
        <v>100000</v>
      </c>
    </row>
    <row r="16" spans="1:6">
      <c r="A16" s="4" t="s">
        <v>40</v>
      </c>
      <c r="B16" s="4" t="s">
        <v>29</v>
      </c>
      <c r="D16" s="4" t="s">
        <v>29</v>
      </c>
    </row>
    <row r="17" spans="1:6">
      <c r="A17" s="4" t="s">
        <v>388</v>
      </c>
      <c r="B17" s="5" t="n">
        <v>1085000</v>
      </c>
      <c r="D17" s="5" t="n">
        <v>1085000</v>
      </c>
    </row>
    <row r="18" spans="1:6">
      <c r="A18" s="4" t="s">
        <v>763</v>
      </c>
    </row>
    <row r="19" spans="1:6">
      <c r="A19" s="3" t="s">
        <v>757</v>
      </c>
    </row>
    <row r="20" spans="1:6">
      <c r="A20" s="4" t="s">
        <v>758</v>
      </c>
      <c r="D20" s="5" t="n">
        <v>25125000</v>
      </c>
    </row>
    <row r="21" spans="1:6">
      <c r="A21" s="4" t="s">
        <v>759</v>
      </c>
      <c r="D21" s="5" t="n">
        <v>-10555000</v>
      </c>
    </row>
    <row r="22" spans="1:6">
      <c r="A22" s="4" t="s">
        <v>760</v>
      </c>
      <c r="D22" s="5" t="n">
        <v>7398000</v>
      </c>
    </row>
    <row r="23" spans="1:6">
      <c r="A23" s="4" t="s">
        <v>761</v>
      </c>
      <c r="D23" s="5" t="n">
        <v>9226000</v>
      </c>
    </row>
    <row r="24" spans="1:6">
      <c r="A24" s="4" t="s">
        <v>40</v>
      </c>
      <c r="B24" s="5" t="n">
        <v>13248000</v>
      </c>
      <c r="D24" s="5" t="n">
        <v>13248000</v>
      </c>
    </row>
    <row r="25" spans="1:6">
      <c r="A25" s="4" t="s">
        <v>388</v>
      </c>
      <c r="B25" s="5" t="n">
        <v>110090000</v>
      </c>
      <c r="D25" s="5" t="n">
        <v>110090000</v>
      </c>
    </row>
    <row r="26" spans="1:6">
      <c r="A26" s="4" t="s">
        <v>764</v>
      </c>
    </row>
    <row r="27" spans="1:6">
      <c r="A27" s="3" t="s">
        <v>757</v>
      </c>
    </row>
    <row r="28" spans="1:6">
      <c r="A28" s="4" t="s">
        <v>758</v>
      </c>
      <c r="D28" s="5" t="n">
        <v>8160000</v>
      </c>
    </row>
    <row r="29" spans="1:6">
      <c r="A29" s="4" t="s">
        <v>759</v>
      </c>
      <c r="D29" s="5" t="n">
        <v>-2841000</v>
      </c>
    </row>
    <row r="30" spans="1:6">
      <c r="A30" s="4" t="s">
        <v>760</v>
      </c>
      <c r="D30" s="5" t="n">
        <v>3072000</v>
      </c>
    </row>
    <row r="31" spans="1:6">
      <c r="A31" s="4" t="s">
        <v>761</v>
      </c>
      <c r="D31" s="5" t="n">
        <v>2626000</v>
      </c>
    </row>
    <row r="32" spans="1:6">
      <c r="A32" s="4" t="s">
        <v>40</v>
      </c>
      <c r="B32" s="5" t="n">
        <v>6014000</v>
      </c>
      <c r="D32" s="5" t="n">
        <v>6014000</v>
      </c>
    </row>
    <row r="33" spans="1:6">
      <c r="A33" s="4" t="s">
        <v>388</v>
      </c>
      <c r="B33" s="5" t="n">
        <v>58800000</v>
      </c>
      <c r="D33" s="5" t="n">
        <v>58800000</v>
      </c>
    </row>
    <row r="34" spans="1:6">
      <c r="A34" s="4" t="s">
        <v>765</v>
      </c>
    </row>
    <row r="35" spans="1:6">
      <c r="A35" s="3" t="s">
        <v>757</v>
      </c>
    </row>
    <row r="36" spans="1:6">
      <c r="A36" s="4" t="s">
        <v>758</v>
      </c>
      <c r="D36" s="5" t="n">
        <v>16965000</v>
      </c>
    </row>
    <row r="37" spans="1:6">
      <c r="A37" s="4" t="s">
        <v>759</v>
      </c>
      <c r="D37" s="5" t="n">
        <v>-1996000</v>
      </c>
    </row>
    <row r="38" spans="1:6">
      <c r="A38" s="4" t="s">
        <v>760</v>
      </c>
      <c r="D38" s="5" t="n">
        <v>4296000</v>
      </c>
    </row>
    <row r="39" spans="1:6">
      <c r="A39" s="4" t="s">
        <v>761</v>
      </c>
      <c r="D39" s="5" t="n">
        <v>6500000</v>
      </c>
    </row>
    <row r="40" spans="1:6">
      <c r="A40" s="4" t="s">
        <v>40</v>
      </c>
      <c r="B40" s="5" t="n">
        <v>7234000</v>
      </c>
      <c r="D40" s="5" t="n">
        <v>7234000</v>
      </c>
    </row>
    <row r="41" spans="1:6">
      <c r="A41" s="4" t="s">
        <v>388</v>
      </c>
      <c r="B41" s="7" t="n">
        <v>50205000</v>
      </c>
      <c r="D41" s="7" t="n">
        <v>50205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80"/>
    <col customWidth="1" max="5" min="5" width="14"/>
    <col customWidth="1" max="6" min="6" width="14"/>
    <col customWidth="1" max="7" min="7" width="14"/>
  </cols>
  <sheetData>
    <row r="1" spans="1:7">
      <c r="A1" s="1" t="s">
        <v>766</v>
      </c>
      <c r="B1" s="2" t="s">
        <v>767</v>
      </c>
      <c r="C1" s="2" t="s">
        <v>393</v>
      </c>
      <c r="D1" s="2" t="s">
        <v>622</v>
      </c>
      <c r="E1" s="2" t="s">
        <v>394</v>
      </c>
      <c r="F1" s="2" t="s">
        <v>2</v>
      </c>
      <c r="G1" s="2" t="s">
        <v>25</v>
      </c>
    </row>
    <row r="2" spans="1:7">
      <c r="A2" s="3" t="s">
        <v>768</v>
      </c>
    </row>
    <row r="3" spans="1:7">
      <c r="A3" s="4" t="s">
        <v>769</v>
      </c>
      <c r="E3" s="5" t="n">
        <v>3000000</v>
      </c>
      <c r="F3" s="5" t="n">
        <v>2000000</v>
      </c>
    </row>
    <row r="4" spans="1:7">
      <c r="A4" s="4" t="s">
        <v>81</v>
      </c>
      <c r="F4" s="8" t="n">
        <v>0.025</v>
      </c>
      <c r="G4" s="8" t="n">
        <v>0.025</v>
      </c>
    </row>
    <row r="5" spans="1:7">
      <c r="A5" s="4" t="s">
        <v>642</v>
      </c>
    </row>
    <row r="6" spans="1:7">
      <c r="A6" s="3" t="s">
        <v>768</v>
      </c>
    </row>
    <row r="7" spans="1:7">
      <c r="A7" s="4" t="s">
        <v>769</v>
      </c>
      <c r="C7" s="5" t="n">
        <v>1083017</v>
      </c>
      <c r="D7" s="5" t="n">
        <v>2000000</v>
      </c>
    </row>
    <row r="8" spans="1:7">
      <c r="A8" s="4" t="s">
        <v>81</v>
      </c>
      <c r="D8" s="8" t="n">
        <v>0.025</v>
      </c>
    </row>
    <row r="9" spans="1:7">
      <c r="A9" s="4" t="s">
        <v>770</v>
      </c>
      <c r="D9" s="10" t="n">
        <v>1.75</v>
      </c>
    </row>
    <row r="10" spans="1:7">
      <c r="A10" s="4" t="s">
        <v>645</v>
      </c>
      <c r="D10" s="9" t="n">
        <v>1.9</v>
      </c>
    </row>
    <row r="11" spans="1:7">
      <c r="A11" s="4" t="s">
        <v>771</v>
      </c>
      <c r="D11" s="4" t="s">
        <v>772</v>
      </c>
    </row>
    <row r="12" spans="1:7">
      <c r="A12" s="4" t="s">
        <v>773</v>
      </c>
      <c r="D12" s="5" t="n">
        <v>500000</v>
      </c>
    </row>
    <row r="13" spans="1:7">
      <c r="A13" s="4" t="s">
        <v>774</v>
      </c>
    </row>
    <row r="14" spans="1:7">
      <c r="A14" s="3" t="s">
        <v>768</v>
      </c>
    </row>
    <row r="15" spans="1:7">
      <c r="A15" s="4" t="s">
        <v>775</v>
      </c>
      <c r="B15" s="5" t="n">
        <v>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1:35:08Z</dcterms:created>
  <dcterms:modified xmlns:dcterms="http://purl.org/dc/terms/" xmlns:xsi="http://www.w3.org/2001/XMLSchema-instance" xsi:type="dcterms:W3CDTF">2017-08-21T11:35:08Z</dcterms:modified>
</cp:coreProperties>
</file>